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VALIDIAN CORPORATION Consolidat" sheetId="2" state="visible" r:id="rId2"/>
    <sheet xmlns:r="http://schemas.openxmlformats.org/officeDocument/2006/relationships" name="VALIDIAN CORPORATION Consolid_2" sheetId="3" state="visible" r:id="rId3"/>
    <sheet xmlns:r="http://schemas.openxmlformats.org/officeDocument/2006/relationships" name="VALIDIAN CORPORATION Consolid_3" sheetId="4" state="visible" r:id="rId4"/>
    <sheet xmlns:r="http://schemas.openxmlformats.org/officeDocument/2006/relationships" name="VALIDIAN CORPORATION Consolid_4" sheetId="5" state="visible" r:id="rId5"/>
    <sheet xmlns:r="http://schemas.openxmlformats.org/officeDocument/2006/relationships" name="VALIDIAN CORPORATION Consolid_5" sheetId="6" state="visible" r:id="rId6"/>
    <sheet xmlns:r="http://schemas.openxmlformats.org/officeDocument/2006/relationships" name="1. General"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Promissory Notes Payable" sheetId="10" state="visible" r:id="rId10"/>
    <sheet xmlns:r="http://schemas.openxmlformats.org/officeDocument/2006/relationships" name="5. 10% Senior Convertible Notes" sheetId="11" state="visible" r:id="rId11"/>
    <sheet xmlns:r="http://schemas.openxmlformats.org/officeDocument/2006/relationships" name="6. Convertible Promissory Notes" sheetId="12" state="visible" r:id="rId12"/>
    <sheet xmlns:r="http://schemas.openxmlformats.org/officeDocument/2006/relationships" name="7. Stockholders' Deficiency" sheetId="13" state="visible" r:id="rId13"/>
    <sheet xmlns:r="http://schemas.openxmlformats.org/officeDocument/2006/relationships" name="8. Interest and Financing Costs" sheetId="14" state="visible" r:id="rId14"/>
    <sheet xmlns:r="http://schemas.openxmlformats.org/officeDocument/2006/relationships" name="9. Loss Per Share" sheetId="15" state="visible" r:id="rId15"/>
    <sheet xmlns:r="http://schemas.openxmlformats.org/officeDocument/2006/relationships" name="10. Related Party Transactions" sheetId="16" state="visible" r:id="rId16"/>
    <sheet xmlns:r="http://schemas.openxmlformats.org/officeDocument/2006/relationships" name="11. Guarantees and Commitments" sheetId="17" state="visible" r:id="rId17"/>
    <sheet xmlns:r="http://schemas.openxmlformats.org/officeDocument/2006/relationships" name="12. Fair Value Measurements" sheetId="18" state="visible" r:id="rId18"/>
    <sheet xmlns:r="http://schemas.openxmlformats.org/officeDocument/2006/relationships" name="13. Income Taxes" sheetId="19" state="visible" r:id="rId19"/>
    <sheet xmlns:r="http://schemas.openxmlformats.org/officeDocument/2006/relationships" name="14. Change in non-cash operatin" sheetId="20" state="visible" r:id="rId20"/>
    <sheet xmlns:r="http://schemas.openxmlformats.org/officeDocument/2006/relationships" name="15. Supplementary Cash Flow Inf"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2. Summary of Significant Acc_4" sheetId="25" state="visible" r:id="rId25"/>
    <sheet xmlns:r="http://schemas.openxmlformats.org/officeDocument/2006/relationships" name="2. Summary of Significant Acc_5" sheetId="26" state="visible" r:id="rId26"/>
    <sheet xmlns:r="http://schemas.openxmlformats.org/officeDocument/2006/relationships" name="2. Summary of Significant Acc_6" sheetId="27" state="visible" r:id="rId27"/>
    <sheet xmlns:r="http://schemas.openxmlformats.org/officeDocument/2006/relationships" name="2. Summary of Significant Acc_7" sheetId="28" state="visible" r:id="rId28"/>
    <sheet xmlns:r="http://schemas.openxmlformats.org/officeDocument/2006/relationships" name="2. Summary of Significant Acc_8" sheetId="29" state="visible" r:id="rId29"/>
    <sheet xmlns:r="http://schemas.openxmlformats.org/officeDocument/2006/relationships" name="2. Summary of Significant Acc_9" sheetId="30" state="visible" r:id="rId30"/>
    <sheet xmlns:r="http://schemas.openxmlformats.org/officeDocument/2006/relationships" name="2. Summary of Significant Ac_10" sheetId="31" state="visible" r:id="rId31"/>
    <sheet xmlns:r="http://schemas.openxmlformats.org/officeDocument/2006/relationships" name="2. Summary of Significant Ac_11" sheetId="32" state="visible" r:id="rId32"/>
    <sheet xmlns:r="http://schemas.openxmlformats.org/officeDocument/2006/relationships" name="2. Summary of Significant Ac_12" sheetId="33" state="visible" r:id="rId33"/>
    <sheet xmlns:r="http://schemas.openxmlformats.org/officeDocument/2006/relationships" name="2. Summary of Significant Ac_13" sheetId="34" state="visible" r:id="rId34"/>
    <sheet xmlns:r="http://schemas.openxmlformats.org/officeDocument/2006/relationships" name="2. Summary of Significant Ac_14" sheetId="35" state="visible" r:id="rId35"/>
    <sheet xmlns:r="http://schemas.openxmlformats.org/officeDocument/2006/relationships" name="2. Summary of Significant Ac_15" sheetId="36" state="visible" r:id="rId36"/>
    <sheet xmlns:r="http://schemas.openxmlformats.org/officeDocument/2006/relationships" name="2. Summary of Significant Ac_16" sheetId="37" state="visible" r:id="rId37"/>
    <sheet xmlns:r="http://schemas.openxmlformats.org/officeDocument/2006/relationships" name="3. Property and Equipment_ Prop" sheetId="38" state="visible" r:id="rId38"/>
    <sheet xmlns:r="http://schemas.openxmlformats.org/officeDocument/2006/relationships" name="4. Promissory Notes Payable_ Sc" sheetId="39" state="visible" r:id="rId39"/>
    <sheet xmlns:r="http://schemas.openxmlformats.org/officeDocument/2006/relationships" name="5. 10% Senior Convertible Not_2" sheetId="40" state="visible" r:id="rId40"/>
    <sheet xmlns:r="http://schemas.openxmlformats.org/officeDocument/2006/relationships" name="5. 10% Senior Convertible Not_3" sheetId="41" state="visible" r:id="rId41"/>
    <sheet xmlns:r="http://schemas.openxmlformats.org/officeDocument/2006/relationships" name="7. Stockholders' Deficiency_ Sc" sheetId="42" state="visible" r:id="rId42"/>
    <sheet xmlns:r="http://schemas.openxmlformats.org/officeDocument/2006/relationships" name="9. Loss Per Share_ Schedule of " sheetId="43" state="visible" r:id="rId43"/>
    <sheet xmlns:r="http://schemas.openxmlformats.org/officeDocument/2006/relationships" name="13. Income Taxes_ Schedule of D" sheetId="44" state="visible" r:id="rId44"/>
    <sheet xmlns:r="http://schemas.openxmlformats.org/officeDocument/2006/relationships" name="13. Income Taxes_ Schedule of E" sheetId="45" state="visible" r:id="rId45"/>
    <sheet xmlns:r="http://schemas.openxmlformats.org/officeDocument/2006/relationships" name="13. Income Taxes_ Schedule of U" sheetId="46" state="visible" r:id="rId46"/>
    <sheet xmlns:r="http://schemas.openxmlformats.org/officeDocument/2006/relationships" name="14. Change in non-cash operat_2" sheetId="47" state="visible" r:id="rId47"/>
    <sheet xmlns:r="http://schemas.openxmlformats.org/officeDocument/2006/relationships" name="1. General (Details)" sheetId="48" state="visible" r:id="rId48"/>
    <sheet xmlns:r="http://schemas.openxmlformats.org/officeDocument/2006/relationships" name="2. Summary of Significant Ac_17" sheetId="49" state="visible" r:id="rId49"/>
    <sheet xmlns:r="http://schemas.openxmlformats.org/officeDocument/2006/relationships" name="4. Promissory Notes Payable_ _2" sheetId="50" state="visible" r:id="rId50"/>
    <sheet xmlns:r="http://schemas.openxmlformats.org/officeDocument/2006/relationships" name="4. Promissory Notes Payable (De" sheetId="51" state="visible" r:id="rId51"/>
    <sheet xmlns:r="http://schemas.openxmlformats.org/officeDocument/2006/relationships" name="5. 10% Senior Convertible Not_4" sheetId="52" state="visible" r:id="rId52"/>
    <sheet xmlns:r="http://schemas.openxmlformats.org/officeDocument/2006/relationships" name="5. 10% Senior Convertible Not_5" sheetId="53" state="visible" r:id="rId53"/>
    <sheet xmlns:r="http://schemas.openxmlformats.org/officeDocument/2006/relationships" name="5. 10% Senior Convertible Not_6" sheetId="54" state="visible" r:id="rId54"/>
    <sheet xmlns:r="http://schemas.openxmlformats.org/officeDocument/2006/relationships" name="6. Convertible Promissory Not_2" sheetId="55" state="visible" r:id="rId55"/>
    <sheet xmlns:r="http://schemas.openxmlformats.org/officeDocument/2006/relationships" name="7. Stockholders' Deficiency (De" sheetId="56" state="visible" r:id="rId56"/>
    <sheet xmlns:r="http://schemas.openxmlformats.org/officeDocument/2006/relationships" name="7. Stockholders' Deficiency_ _2" sheetId="57" state="visible" r:id="rId57"/>
    <sheet xmlns:r="http://schemas.openxmlformats.org/officeDocument/2006/relationships" name="9. Loss Per Share_ Schedule o_2" sheetId="58" state="visible" r:id="rId58"/>
    <sheet xmlns:r="http://schemas.openxmlformats.org/officeDocument/2006/relationships" name="10. Related Party Transactions " sheetId="59" state="visible" r:id="rId59"/>
    <sheet xmlns:r="http://schemas.openxmlformats.org/officeDocument/2006/relationships" name="13. Income Taxes_ Schedule of_2" sheetId="60" state="visible" r:id="rId60"/>
    <sheet xmlns:r="http://schemas.openxmlformats.org/officeDocument/2006/relationships" name="13. Income Taxes (Details)" sheetId="61" state="visible" r:id="rId61"/>
    <sheet xmlns:r="http://schemas.openxmlformats.org/officeDocument/2006/relationships" name="13. Income Taxes_ Schedule of_3" sheetId="62" state="visible" r:id="rId62"/>
    <sheet xmlns:r="http://schemas.openxmlformats.org/officeDocument/2006/relationships" name="13. Income Taxes_ Schedule of_4" sheetId="63" state="visible" r:id="rId63"/>
    <sheet xmlns:r="http://schemas.openxmlformats.org/officeDocument/2006/relationships" name="14. Change in non-cash operat_3" sheetId="64" state="visible" r:id="rId64"/>
    <sheet xmlns:r="http://schemas.openxmlformats.org/officeDocument/2006/relationships" name="15. Supplementary Cash Flow I_2" sheetId="65" state="visible" r:id="rId65"/>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8</t>
  </si>
  <si>
    <t>Mar. 20, 2019</t>
  </si>
  <si>
    <t>Jun. 30, 2018</t>
  </si>
  <si>
    <t>Details</t>
  </si>
  <si>
    <t>Registrant Name</t>
  </si>
  <si>
    <t>Validian Corp.</t>
  </si>
  <si>
    <t>Registrant CIK</t>
  </si>
  <si>
    <t>0001100644</t>
  </si>
  <si>
    <t>SEC Form</t>
  </si>
  <si>
    <t>10-K</t>
  </si>
  <si>
    <t>Period End date</t>
  </si>
  <si>
    <t>Dec. 31,
		2018</t>
  </si>
  <si>
    <t>Fiscal Year End</t>
  </si>
  <si>
    <t>--12-31</t>
  </si>
  <si>
    <t>Trading Symbol</t>
  </si>
  <si>
    <t>vldi</t>
  </si>
  <si>
    <t>Tax Identification Number (TIN)</t>
  </si>
  <si>
    <t>582541997</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VALIDIAN CORPORATION Consolidated Balance Sheets December 31, 2018 and 2017 - USD ($)</t>
  </si>
  <si>
    <t>Dec. 31, 2017</t>
  </si>
  <si>
    <t>Current assets:</t>
  </si>
  <si>
    <t>Value added taxes recoverable</t>
  </si>
  <si>
    <t>Prepaid expenses</t>
  </si>
  <si>
    <t>Total current assets</t>
  </si>
  <si>
    <t>Total assets</t>
  </si>
  <si>
    <t>Current liabilities:</t>
  </si>
  <si>
    <t>Bank indebtedness</t>
  </si>
  <si>
    <t>Accounts payable</t>
  </si>
  <si>
    <t>Accrued liabilities</t>
  </si>
  <si>
    <t>Accrued interest on 10% notes payable to related parties (note 10)</t>
  </si>
  <si>
    <t>[1]</t>
  </si>
  <si>
    <t>Deferred revenue</t>
  </si>
  <si>
    <t>Promissory notes payable (note 4)</t>
  </si>
  <si>
    <t>[2]</t>
  </si>
  <si>
    <t>10% Senior convertible notes (note 5)</t>
  </si>
  <si>
    <t>[3]</t>
  </si>
  <si>
    <t>Promissory notes payable to a related party (note 4 and 10)</t>
  </si>
  <si>
    <t>[4]</t>
  </si>
  <si>
    <t>Convertible promissory notes (note 6)</t>
  </si>
  <si>
    <t>[5]</t>
  </si>
  <si>
    <t>Total current liabilities</t>
  </si>
  <si>
    <t>Total liabilities</t>
  </si>
  <si>
    <t>Stockholders' deficiency:</t>
  </si>
  <si>
    <t>Series A Convertible Preferred Stock Value</t>
  </si>
  <si>
    <t>Series B Convertible Preferred Stock Value</t>
  </si>
  <si>
    <t>Series C Convertible Preferred Stock Value</t>
  </si>
  <si>
    <t>Common stock, value</t>
  </si>
  <si>
    <t>[6]</t>
  </si>
  <si>
    <t>Additional paid-in capital</t>
  </si>
  <si>
    <t>Deficit</t>
  </si>
  <si>
    <t>Treasury stock (7,000 shares in 2018 and 2017 at cost)</t>
  </si>
  <si>
    <t>Net stockholders' deficiency</t>
  </si>
  <si>
    <t>Total liabilities and stockholders deficiency</t>
  </si>
  <si>
    <t>Future operations</t>
  </si>
  <si>
    <t>[7]</t>
  </si>
  <si>
    <t xml:space="preserve"> </t>
  </si>
  <si>
    <t>Guarantees and commitments</t>
  </si>
  <si>
    <t>[8]</t>
  </si>
  <si>
    <t>Subsequent events</t>
  </si>
  <si>
    <t>[9]</t>
  </si>
  <si>
    <t>Note 10</t>
  </si>
  <si>
    <t>Note 4</t>
  </si>
  <si>
    <t>Note 5</t>
  </si>
  <si>
    <t>Note 4 and 10</t>
  </si>
  <si>
    <t>Note 6</t>
  </si>
  <si>
    <t>Note 7a</t>
  </si>
  <si>
    <t>Note 2a</t>
  </si>
  <si>
    <t>Note 11</t>
  </si>
  <si>
    <t>Note 16</t>
  </si>
  <si>
    <t>VALIDIAN CORPORATION Consolidated Balance Sheets December 31, 2018 and 2017 - Parenthetical - $ / shares</t>
  </si>
  <si>
    <t>Preferred Stock Series A Par Value</t>
  </si>
  <si>
    <t>Preferred Stock Series A Stated Value</t>
  </si>
  <si>
    <t>Preferred Stock Series A Shares Authorized</t>
  </si>
  <si>
    <t>Preferred Stock Series A Shares Issued</t>
  </si>
  <si>
    <t>Preferred Stock Series A Shares Outstanding</t>
  </si>
  <si>
    <t>Preferred Stock Series B Par Value</t>
  </si>
  <si>
    <t>Preferred Stock Series B Stated Value</t>
  </si>
  <si>
    <t>Preferred Stock Series B Shares Authorized</t>
  </si>
  <si>
    <t>Preferred Stock Series B Shares Issued</t>
  </si>
  <si>
    <t>Preferred Stock Series B Shares Outstanding</t>
  </si>
  <si>
    <t>Preferred Stock Series C Par Value</t>
  </si>
  <si>
    <t>Preferred Stock Series C Stated Value</t>
  </si>
  <si>
    <t>Preferred Stock Series C Shares Authorized</t>
  </si>
  <si>
    <t>Preferred Stock Series C Shares Issued</t>
  </si>
  <si>
    <t>Preferred Stock Series C Shares Outstanding</t>
  </si>
  <si>
    <t>Common Stock, Par or Stated Value Per Share</t>
  </si>
  <si>
    <t>Common Stock, Shares Authorized</t>
  </si>
  <si>
    <t>Common Stock, Shares, Issued</t>
  </si>
  <si>
    <t>Common Stock, Shares, Outstanding</t>
  </si>
  <si>
    <t>Treasury Stock, Shares</t>
  </si>
  <si>
    <t>VALIDIAN CORPORATION Consolidated Statements of Operations - USD ($)</t>
  </si>
  <si>
    <t>Income:</t>
  </si>
  <si>
    <t>Software licensing fees</t>
  </si>
  <si>
    <t>Total Income</t>
  </si>
  <si>
    <t>Expenses:</t>
  </si>
  <si>
    <t>Selling, general and administrative</t>
  </si>
  <si>
    <t>Research and development</t>
  </si>
  <si>
    <t>Total Expenses</t>
  </si>
  <si>
    <t>Loss before the undernoted</t>
  </si>
  <si>
    <t>Other income (expenses):</t>
  </si>
  <si>
    <t>Interest and financing costs (note 10)</t>
  </si>
  <si>
    <t>Other</t>
  </si>
  <si>
    <t>Total other expenses</t>
  </si>
  <si>
    <t>Net loss</t>
  </si>
  <si>
    <t>Loss per common share</t>
  </si>
  <si>
    <t>Weighted average number of common shares outstanding</t>
  </si>
  <si>
    <t>Note 9</t>
  </si>
  <si>
    <t>VALIDIAN CORPORATION Consolidated Statements of Changes in Stockholders' Equity (Deficiency) - USD ($)</t>
  </si>
  <si>
    <t>Common Stock</t>
  </si>
  <si>
    <t>Additional Paid-in Capital</t>
  </si>
  <si>
    <t>Retained Earnings</t>
  </si>
  <si>
    <t>Treasury Stock</t>
  </si>
  <si>
    <t>Total</t>
  </si>
  <si>
    <t>Series A Preferred Stock</t>
  </si>
  <si>
    <t>Series B Preferred Stock</t>
  </si>
  <si>
    <t>Series C Preferred Stock</t>
  </si>
  <si>
    <t>Balances at Dec. 31, 2016</t>
  </si>
  <si>
    <t>Shares issued pursuant to the terms of the 10% senior convertible notes at issuance and subsequent modification (note 5)</t>
  </si>
  <si>
    <t>Shares issued 10% senior convertible notes</t>
  </si>
  <si>
    <t>Series C Preferred Shares issued accounts payable, value</t>
  </si>
  <si>
    <t>Series C Preferred Shares issued accounts payable, stock</t>
  </si>
  <si>
    <t>Stock issued convertible promissory notes, value</t>
  </si>
  <si>
    <t>Stock issued convertible promissory notes, stock</t>
  </si>
  <si>
    <t>Intrinsic value of the beneficial conversion feature of the Convertible promissory notes</t>
  </si>
  <si>
    <t>Shares issued promissory notes, value</t>
  </si>
  <si>
    <t>Shares issued promissory notes, stock</t>
  </si>
  <si>
    <t>Balances at Dec. 31, 2017</t>
  </si>
  <si>
    <t>Shares issued conversion of convertible promissory notes and accrued interest, value</t>
  </si>
  <si>
    <t>Shares issued conversion of convertible promissory notes and accrued interest, stock</t>
  </si>
  <si>
    <t>Balances at Dec. 31, 2018</t>
  </si>
  <si>
    <t>VALIDIAN CORPORATION Consolidated Statements of Cash Flows - USD ($)</t>
  </si>
  <si>
    <t>Cash flows from operating activities:</t>
  </si>
  <si>
    <t>Items not involving cash:</t>
  </si>
  <si>
    <t>Stock-based compensation expense (note 7(d))</t>
  </si>
  <si>
    <t>Non-cash interest expense</t>
  </si>
  <si>
    <t>Change in non-cash operating working capital (note 14)</t>
  </si>
  <si>
    <t>Net cash used in operating activities</t>
  </si>
  <si>
    <t>Cash flows from investing activities:</t>
  </si>
  <si>
    <t>Net cash used in investing activities</t>
  </si>
  <si>
    <t>Cash flows from financing activities:</t>
  </si>
  <si>
    <t>Issuance of 10% senior convertible notes</t>
  </si>
  <si>
    <t>Issuance of convertible promissory notes</t>
  </si>
  <si>
    <t>Issuance of promissory notes</t>
  </si>
  <si>
    <t>Debt issuance costs</t>
  </si>
  <si>
    <t>Original issue discount</t>
  </si>
  <si>
    <t>Repayment of promissory notes</t>
  </si>
  <si>
    <t>Repayment of 10% senior convertible notes</t>
  </si>
  <si>
    <t>Repayment of convertible promissory notes</t>
  </si>
  <si>
    <t>Net cash provided by financing activities</t>
  </si>
  <si>
    <t>Net increase (decrease) in cash and cash equivalents</t>
  </si>
  <si>
    <t>Cash and cash equivalents, beginning of period</t>
  </si>
  <si>
    <t>Cash and cash equivalents, end of period</t>
  </si>
  <si>
    <t>Note 7d</t>
  </si>
  <si>
    <t>Note 14</t>
  </si>
  <si>
    <t>1. General</t>
  </si>
  <si>
    <t>Notes</t>
  </si>
  <si>
    <t>1. General:</t>
  </si>
  <si>
    <t xml:space="preserve"> 1. General: Validian Corporation (the Corporation) was incorporated in the State of Nevada on April 12, 1989 as CCC Funding Corp. The Corporation underwent several name changes before being renamed to Validian Corporation on January 28, 2003. Since August 3, 1999, the efforts of the Corporation have been devoted to the development of a high speed, highly secure method of transacting business using the internet, and to the sale and marketing of the Corporations products.</t>
  </si>
  <si>
    <t>2. Summary of Significant Accounting Policies</t>
  </si>
  <si>
    <t>2. Summary of Significant Accounting Policies:</t>
  </si>
  <si>
    <t xml:space="preserve">2. Summary of significant accounting policies: (a) Future operations: The consolidated financial statements have been prepared assuming that the Corporation will continue as a going concern. The Corporation has had limited revenues to date, has negative working capital of $4,904,673, has accumulated a deficit of $55,273,224 as at December 31, 2018, and has incurred a loss of $513,396 and negative cash flow from operations of $173,068 for the year then ended. Furthermore, the Corporation failed to settle certain of its promissory notes and 10% senior convertible notes when they matured on various dates during the years 2007 through 2018, resulting in a condition of default for all of the 10% senior convertible notes and the promissory notes; a significant portion of these notes remain in default as at December 31, 2018. In addition, the Corporation expects to continue to incur operating losses for the foreseeable future and has no lines of credit or other financing facilities in place. If the Corporation obtains further financing and generates revenue, it expects to incur operating expenditures of approximately $1,472,000 for the year ending December 31, 2019. In the event the Corporation cannot raise the funds necessary to finance its research and development and sales and marketing activities, it may have to cease operations. All of the factors above raise substantial doubt about the Corporations ability to continue as a going concern. Managements plans to address these issues include raising capital through the private placement of equity, the exercise of previously-issued equity instruments and through the issuance of additional promissory notes and convertible notes. The Corporations ability to continue as a going concern is subject to managements ability to successfully implement these plans. Failure to do so could have a material adverse effect on the Corporations position and or results of operations and could also result in the Corporations ceasing operations. The consolidated financial statements do not include adjustments that would be required if the assets are not realized and the liabilities settled in the normal course of operations. Even if successful in obtaining financing in the near term, the Corporation cannot be certain that cash generated from its future operations will be sufficient to satisfy its liquidity requirements in the longer term, and it may need to continue to raise capital by issuing additional equity or by obtaining credit facilities. The Corporation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rporation. (b) Principles of consolidation: These consolidated financial statements are prepared in accordance with generally accepted accounting principles in the United States of America and include the accounts of Validian Corporation and its wholly-owned subsidiaries, Sochrys Technologies Inc. and Evolusys S.A. All intercompany balances and transactions have been eliminated. (c) Cash and cash equivalents: Cash and cash equivalents include liquid investments with original maturity dates of three months or less. (d) Property and equipment: Property and equipment is stated at cost less accumulated depreciation and includes computer hardware and software. These assets are being depreciated on a straight-line basis over their estimated useful lives, as follows: computer hardware: 2 years; computer software: 1 year. (e) Leases: Leases are classified as either capital or operating in nature. Capital leases are those which substantially transfer the benefits and risk of ownership to the Corporation. Assets acquired under capital leases are depreciated as described in note 1(d). Obligations recorded under capital leases are reduced by the principal portion of lease payments. The imputed interest portion of lease payments is charged to expense. (f) Prepaid expenses: Prepaid consulting fees related to services to be rendered within twelve months from the balance sheet date are included in prepaid expenses. These costs are charged to expenses as the services are rendered. If for any reason circumstances arise which would indicate that the services will not be performed in the future, any remaining balance included in prepaid expenses will be charged to expense immediately. (g) Income taxes: Deferred income taxes are determined using the asset and liability method, whereby deferred income tax is recognized based on temporary differences using enacted tax rates that are expected to apply to taxable income in the years in which those temporary differences are expected to be recovered or settled. Temporary differences between the carrying values of assets or liabilities used for tax purposes and those used for financial reporting purposes arise in one period and reverse in one or more subsequent periods. In assessing the realizability of deferred tax assets, management considers known and anticipated factors impacting whether some portion or all of the deferred tax assets will not be realized. To the extent that the realization of deferred tax assets is not considered to be more likely than not, a valuation allowance is provided. (h) Revenue recognition: Revenue from sale of product licenses is recognized when all of the following criteria are met: persuasive evidence of an arrangement exists, delivery has occurred, the fee is fixed or determinable and collectability is probable. Revenue from product support contracts is recognized ratably over the life of the contract. Revenue from services is recognized at the time such services are rendered. For contracts with multiple elements such as product licenses, product support and services, the Corporation follows the residual method. Under this method, the total fair value of the undelivered elements of the contract, as indicated by vendor specific objective evidence, is deferred and subsequently recognized when all criteria for recognizing revenue have been met. The difference between the total contract fee and the amount deferred for the undelivered elements is recognized as revenue related to the delivered elements. Vendor specific objective evidence for support and consulting services is obtained from contracts where these elements have been sold separately. Where the Corporation cannot determine the fair value of all of the undelivered elements, revenue is deferred until such time as it can be determined, or until all of the elements are delivered. Revenues that have been prepaid but for which all elements have not been delivered, are reflected as deferred revenue on the consolidated balance sheet. (i) Research and development: Costs related to research, design and development of software products are charged to research and development expenses as incurred unless they meet the generally accepted criteria for deferral and amortization. Software development costs incurred prior to the establishment of technological feasibility do not meet these criteria and are expensed as incurred. To date the Corporation has not capitalized any software development costs. (j) Advertising expense: Advertising costs are expensed upon the start of the scheduled advertising. (k) Foreign currency translation: The functional currency for the financial statements of the Corporation is the United States dollar. Exchange gains or losses are realized due to differences in the exchange rate at the transaction date versus the rate in effect at the settlement or balance sheet date. Exchange gains and losses are recorded in the statement of operations. (l) Stock-based compensation: The Corporation accounts for stock-based compensation in accordance with the provisions of ASC Topic 718 Compensation  stock compensation (ASC Topic 718). ASC Topic 718 requires all share-based payments, including stock options granted by the Corporation to its employees, to be recognized as expenses, based on the fair value of the share-based payments at the date of grant. For purposes of estimating the grant date fair value of stock-based compensation, the Corporation uses the Black Scholes option-pricing model and has elected to treat awards with graded vesting as a single award. The fair value of awards granted is recognized as compensation expense on a straight-line basis over the requisite service period, which in the Corporations circumstances is the stated vesting period of the award. In adopting ASC Topic 718, the Corporation applied the modified-prospective transition method. Under this method, the Corporation has recognized compensation costs for all share-based payments granted, modified, or settled after January 1, 2006, as well as for any awards that were granted prior to January 1, 2006 for which the requisite service had not been provided as of that date (unvested awards). (m) Impairment or disposal of long-lived assets: The Corporation accounts for long-lived assets in accordance with ASC Topic 360-10 Impairment or disposal of long-lived assets. This Statement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n) Use of estimates: The preparation of financial statements requires management to make estimates and assumptions that affect the reported amounts of assets and liabilities, as well as disclosures of contingent assets and liabilities at the date of the financial statements and the reported amounts of revenues and expenses during the reporting periods. Actual results may differ from those estimates. Significant management estimates include assumptions used in estimating the fair value of convertible notes issued with common stock. (o) Accounting for uncertainty in income taxes: The Corporation does not recognize adjustments in the liability for unrecognized income tax benefits. As of December 31, 2018, the Corporation had approximately $12,050,000 of unrecognized tax benefits, all of which would affect the Corporations effective tax rate if recognized. </t>
  </si>
  <si>
    <t>3. Property and Equipment</t>
  </si>
  <si>
    <t>3. Property and Equipment:</t>
  </si>
  <si>
    <t xml:space="preserve">3. Property and equipment: 2018 Accumulated Net book Cost depreciation value Computer hardware and software $ 34,590 $ 34,590 $ -- $ 34,590 $ 34,590 $ -- 2017 Accumulated Net book Cost depreciation value Computer hardware and software $ 34,590 $ 34,590 $ -- $ 34,590 $ 34,590 $ -- </t>
  </si>
  <si>
    <t>4. Promissory Notes Payable</t>
  </si>
  <si>
    <t>4. Promissory Notes Payable:</t>
  </si>
  <si>
    <t xml:space="preserve">4. Promissory notes payable: The following table sets forth the financial statement presentation of the promissory note proceeds on issuance, and the changes in the financial statement presentation of the balance allocated to the notes as at and for the years ended December 31, 2018 and 2017: 2018 2017 Balance at beginning of year $ 65,750 $ 112,784 Note proceeds on issuance 197,500 35,000 Allocated to common stock and additional paid-in capital for the relative fair value of stock issued to holders of the notes: Allocated to common stock par value -- (75) Allocated to additional paid-in capital -- (1,506) -- (1,581) Proceeds allocated to promissory notes on issuance -- 33,419 Accretion recorded as a charge to interest and financing costs -- 7,547 Principal repaid (4,500) (88,000) Balance end of period 258,750 65,750 Payable to a related party (note 10) -- (4,500) Balance at end of year $ 258,750 61,250 During the year ended December 31, 2018, the Company issued $197,500 of its promissory notes. The notes are payable on demand, and bear interest at the rate of 12% per annum. During the year ended December 31, 2018, the Company also repaid $4,500 of the promissory notes, and $345 in accrued interest charges thereon. The notes outstanding at December 31, 2018 bear interest at the rate of 12% per annum. During the year ended December 31, 2017, the Company issued $35,000 of its promissory notes. The notes are payable on demand, and bear interest at the rate of 12% per annum. The Company issued shares of its common stock to the investors at issuance; $ , representing the relative fair value of the shares, was charged to common stock and additional paid in capital. During the year ended December 31, 2017, the Company also repaid $88,000 of the promissory notes, and $3,526 in accrued interest charges thereon. The notes outstanding at December 31, 2017 bear interest at the rate of 12% per annum. The promissory notes are unsecured. Included in interest and financing costs for the year ended December 31, 2018 is $21,871 (2017: $6,827) of interest paid and payable to the holders of the promissory notes; $0 (2017: $3,679), of accretion charges; and $0 (2017: $3,868) of finance fees. Interest on the promissory notes paid in cash during the year ended December 31, 2018 was $345 (2017: $3,526). </t>
  </si>
  <si>
    <t>5. 10% Senior Convertible Notes</t>
  </si>
  <si>
    <t>5. 10% Senior Convertible Notes:</t>
  </si>
  <si>
    <t>5. 10% Senior convertible notes: The following table sets forth the financial statement presentation of the 10% senior convertible note proceeds on issuance, and the changes in the financial statement presentation of the balance allocated to the notes as at and for the years ended December 31, 2018 and 2017: 2018 2017 Balance at beginning of year $1,168,974 $ 962,739 Note principal on issuance and subsequent modification -- 211,235 Allocated to common stock and additional paid-in capital for market value of stock issued to holders of the notes: Allocated to common stock -- (10,499) Allocated to additional paid-in capital -- (57,236) -- (67,735) Proceeds allocated to 10% senior convertible notes on issuance -- 143,500 Accretion recorded as a charge to interest and financing costs -- 67,735 Principal repayments in cash (20,000) (5,000) Balance at end of year 1,148,974 1,168,974 During the year ended December 31, 2018, the Company did not issue senior convertible notes, and repaid $20,000 in principal. Under the terms of the notes outstanding during the year ended December 31, 2018, the holders are permitted, at any time, to convert all or a portion of the outstanding principal plus accrued interest thereon into common stock of the company, at a rate of one common share for each $0.03 of debt converted. The Corporation has the option of pre-paying all or any portion of the balance outstanding on the notes at any time, without penalty or bonus, with the permission of the holders. Interest on the notes is accrued until the notes are either repaid by the Corporation or converted by the holders. At the Corporations option, interest may be paid either in cash or in common shares of the Corporation. If interest is paid in common shares, the number of shares required for settlement will be calculated at the rate of conversion in effect for the conversion of the note principal. The notes matured on December 31, 2018. Notwithstanding the stated maturity dates, all of the notes issued during the year ended December 31, 2018 are payable on demand, pursuant to the default provisions of the notes, as described below. Under the terms of the notes issued during the year ended December 31, 2017, the holders are permitted, at any time, to convert all or a portion of the outstanding principal plus accrued interest thereon into common stock of the company, at a rate of one common share for each $0.03 of debt converted. The Corporation has the option of pre-paying all or any portion of the balance outstanding on the notes at any time, without penalty or bonus, with the permission of the holders. Interest on the notes is accrued until the notes are either repaid by the Corporation or converted by the holders. At the Corporations option, interest may be paid either in cash or in common shares of the Corporation. If interest is paid in common shares, the number of shares required for settlement will be calculated at the rate of conversion in effect for the conversion of the note principal. The notes matured on December 31, 2017. Holders of the notes issued during the year were granted 10,499,001 common shares of the Company upon issuance and subsequent modification of the notes; $67,735, representing the relative fair value of the common shares at the issuance date, was allocated to the common shares par value and additional paid in capital. Notwithstanding the stated maturity dates, all of the notes issued during the year ended December 31, 2017 are payable on demand, pursuant to the default provisions of the notes, as described below. The Corporation failed to settle certain of its 10% senior convertible notes plus accrued interest thereon when they matured on various dates between October 1, 2008 and December 31, 2018. At December 31, 2018, a significant portion of these notes remained in default for non-payment. As a result of these non-payment defaults, all of the 10% senior convertible notes are in default at December 31, 2018, in accordance with the default provisions of the notes, and consequently are payable on demand. Interest is accrued at the coupon rate on all notes outstanding past the maturity date. The following table summarizes information regarding the 10% senior convertible notes outstanding at December 31, 2018: Note Conversion Principal Rate $ 642,467 $ 0.030 6,506 0.038 500,000 0.100 $ 1,148,974 The maximum number of shares issuable on conversion of all 10% senior convertible notes outstanding at December 31, 2018 was 26,586,767. Interest is payable in stock or in cash, at the discretion of the Corporation, therefore the potential conversion of the interest portion has not been included in our calculated issuance requirement. All of the 10% senior convertible notes outstanding at December 31, 2018 were unsecured. Included in interest and financing costs for the year ended December 31, 2018 is $116,200 (2017: $105,655) in coupon rate interest accrued on the 10% senior convertible notes; and $nil (2017: $67,735) in accretion related to the relative fair value of the equity components of the 10% senior convertible notes at issuance. At December 31, 2018, the fair value of the stock issuable to fully convert the 10% senior convertible note principal, was $438,682, which is $710,292 lower than the principal amount of the notes.</t>
  </si>
  <si>
    <t>6. Convertible Promissory Notes</t>
  </si>
  <si>
    <t>6. Convertible Promissory Notes:</t>
  </si>
  <si>
    <t>6. Convertible promissory notes: During the year ended December 31, 2018, the Corporation did not issue convertible promissory notes. During the year ended December 31, 2018, holders of the convertible promissory notes exercised the conversion feature of the notes, and converted $219,563 of note principal, and $29,222 of accrued interest on the notes, into 87,766,717 common shares of the Corporation. During the year ended December 31, 2017, the Corporation issued $351,000 of its convertible promissory notes for cash. $30,000 of the notes issued during the year ended December 31, 2017 bear interest at the rate of 8%, mature on October 31, 2018, and may be prepaid during the period from issuance to April 29, 2018, in full, at various rates ranging from 120% to 145% of the principal balance plus accrued interest to the date of prepayment. The holder has the option to convert any balance of principal and interest which is unpaid at April 29, 2018, or thereafter, into common stock of the Company. The rate of conversion for these notes is calculated as the average of the three lowest trading prices during the twenty trading days immediately preceding such conversion, discounted by 45%. $60,000 of the notes issued during the year ended December 31, 2017 bear interest at the rate of 8%, mature on July 17, 2018, and may be prepaid during the period from issuance to January 13, 2018, in full, at various rates ranging from 120% to 145% of the principal balance plus accrued interest to the date of prepayment. The holder has the option to convert any balance of principal and interest which is unpaid at January 13, 2018, or thereafter, into common stock of the Company. The rate of conversion for these notes is calculated as the average of the three lowest trading prices during the twenty trading days immediately preceding such conversion, discounted by 45%. $105,000 of the notes issued during the year ended December 31, 2017 bear interest at the rate of 8%, mature on June 12, 2018, and may be prepaid during the period from issuance to December 8, 2017, in full, at various rates ranging from 125% to 145% of the principal balance plus accrued interest to the date of prepayment. The holder has the option to convert any balance of principal and interest which is unpaid at December 8, 2017, or thereafter, into common stock of the Company. The rate of conversion for these notes is calculated as the lowest trading price during the ten trading days immediately preceding such conversion, including the date of conversion, discounted by 45%. $78,000 of the notes issued during the year ended December 31, 2017 bear interest at the rate of 8%, mature on November 10 2017, and could be prepaid during the period from issuance to August 2, 2017, in full, at various rates ranging from 125% to 145% of the principal balance plus accrued interest to the date of prepayment. The holder had the option to convert any balance of principal and interest which was unpaid at August 2, 2017, or thereafter, into common stock of the Company. The rate of conversion for these notes was calculated as the average of the lowest three trading prices during the ten trading days immediately preceding such conversion, discounted by 42%. $35,000 of the notes issued during the year ended December 31, 2017 bear interest at the rate of 8%, mature on February 12, 2018, and can be prepaid during the period from issuance to August 11, 2017, in full, at various rates ranging from 120% to 145% of the principal balance plus accrued interest to the date of prepayment. The holder has the option to convert any balance of principal and interest which is unpaid at August 11, 2017, or thereafter, into common stock of the Company. The rate of conversion for these notes is calculated as the average of the lowest three trading prices during the twenty trading days immediately preceding such conversion, discounted by 45%. $43,000 of the notes issued during the year ended December 31, 2017 bear interest at the rate of 12%, mature on November 30, 2017, and could be prepaid during the period from issuance to August 16, 2017, in full, at various rates ranging from 125% to 145% of the principal balance plus accrued interest to the date of prepayment. The holder had the option to convert any balance of principal and interest which was unpaid at August 16, 2017, or thereafter, into common stock of the Company. The rate of conversion for these notes was calculated as the average of the lowest three trading prices during the ten trading days immediately preceding such conversion, discounted by 42%. $295,196, representing the relative fair value of the beneficial conversion feature of the notes at date of issuance, was allocated to additional paid in capital; the notes are being accreted to their face value over the term of the notes, through periodic charges to interest expense using the effective interest rate method. $16,000 in finance fees were incurred in relation to the convertible promissory notes issued during 2017 and are being charged to interest and financing costs over the term of the notes, using the effective interest rate method. $18,000 in original issue discounts were incurred in relation to the convertible promissory notes issued during 2017 and are being charged to interest and financing costs over the term of the notes, using the effective interest rate method. During the year ended December 31, 2017, holders of the convertible promissory notes exercised the conversion feature of the notes, and converted $659,687 of note principal, and $28,744 of accrued interest on the notes, into 147,654,844 common shares of the Corporation. Also, during the year ended December 31, 2017, the Corporation exercised the prepayment option and issued aggregate cash payments of $114,864 in settlement of $71,000 in principal amount, plus accrued interest and prepayment bonus thereon of $43,864. The discount to market conversion feature of the convertible promissory notes causes a theoretical possibility that the Corporation may be required to settle the notes by issuing more shares than are authorized. Management has calculated that the maximum number of shares required to convert the principal plus accrued interest on the convertible notes at December 31, 2017 was 77,411,942, which represents approximately 77.8% of the authorized, unissued shares at that date, and has also estimated that the fair value of the notes at December 31, 2017 approximates face value, therefore no adjustment for fair value restatement has been made. At December 31, 2018, the fair value of the stock issuable to fully convert the convertible promissory note principal was $nil.</t>
  </si>
  <si>
    <t>7. Stockholders' Deficiency</t>
  </si>
  <si>
    <t>7. Stockholders' Deficiency:</t>
  </si>
  <si>
    <t xml:space="preserve">7. Stockholders deficiency: (a) Common stock transactions: During the year ended December 31, 2018, holders of the convertible promissory notes exercised the conversion feature of the notes and converted an aggregate of $219,563 of note principal, plus $29,222 of accrued interest thereon, into 87,766,717 shares of the Companys common stock. (note 6). In connection with the issuance of the Companys 10% senior convertible notes during year ended December 31, 2017, the Company issued 10,499,001 shares of its common stock, with a relative fair value of $67,735, to the holders of the notes. (note 5). During the year ended December 31, 2017, holders of the convertible promissory notes exercised the conversion feature of the notes and converted an aggregate of $659,687 of note principal, plus $28,744 of accrued interest thereon, into 147,654,844 shares of the Companys common stock. (note 6). In connection with the issuance of the Companys promissory notes during the year ended December 31, 2017, the Company issued 75,000 shares of its common stock, with a relative fair value of $1,581, to the holders of the notes. (note 4). (b) Preferred stock transactions: Series A Convertible Preferred Stock, par value $0.001 per share, stated value $1,000 per share. Convertible at any time by the shareholder into common stock of the Corporation, at $0.10 per common share. 10,000 shares authorized. Series B Convertible Preferred Stock, par value $0.001 per share, stated value $1,000 per share. Convertible at any time by the shareholder into common stock of the Corporation, at the rate of $0.03 per common share. 5,000 shares authorized. Series C Convertible Preferred Stock, par value $0.001 per share, stated value $1,000 per share. Convertible at any time by the shareholder into common stock of the Corporation, at the rate of $0.03 per common share. 5,000 shares authorized. During the year ended December 31, 2017, the Corporation issued 78 of its Series C Convertible Preferred Stock in settlement of $78,000 of accounts payable and accrued liabilities. During the year ended December 31, 2017, the Corporation issued 180 of its Series C Convertible Preferred Stock in settlement of $40,200 of consulting fees rendered. (c) Transactions involving stock options: The Corporation has two incentive equity plans, under which a maximum of 10,000,000 options to purchase 10,000,000 common shares may be granted to officers, employees and consultants of the Corporation. The granting of options, and the terms associated with them, occurs at the discretion of the board of directors, who administers the plan. The fair value of unvested options is determined at the date of grant and are included in expense over the vesting period. As of December 31, 2018, a total of 7,500,000 options were granted under these plans, all with an exercise price of $0.04. The options expire on dates between May 12, 2020 and November 20, 2020 and are fully vested. 2,500,000 options remained available for grant under these plans as of December 31, 2018. There were no transactions involving stock options during the years ended December 31, 2018 and December 31, 2017. (d) Summary of stock-based compensation: The following table presents the total of stock-based compensation included in the expenses of the Corporation for the years ended December 31, 2018 and 2017: 2018 2017 Selling, general and administrative $ 22,910 $ 71,771 Total stock-based compensation included in expenses $ 22,910 $ 71,771 </t>
  </si>
  <si>
    <t>8. Interest and Financing Costs</t>
  </si>
  <si>
    <t>8. Interest and Financing Costs:</t>
  </si>
  <si>
    <t>8. Interest and financing costs: Interest and financing costs include accrued interest, accretion and amortization of deferred financing costs and original issue discount relating to the convertible promissory notes; accrued interest, accretion and amortization of deferred financing costs on the promissory notes; and accrued interest and accretion on the 10% senior convertible notes.</t>
  </si>
  <si>
    <t>9. Loss Per Share</t>
  </si>
  <si>
    <t>9. Loss Per Share:</t>
  </si>
  <si>
    <t xml:space="preserve">9. Loss per share: As the Corporation incurred a net loss during the years ended December 31, 2018 and 2017, the loss and diluted loss per common share are based on the weighted-average common shares outstanding during the year. The following outstanding instruments could have a dilutive effect in the future: 2018 2017 Stock issuable on conversion of the 10% senior convertible notes 26,586,767 27,253,434 Stock issuable on conversion of the convertible promissory notes and accrued interest thereon -- 77,411,942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issuable on exercise of the stock options 7,500,000 7,500,000 300,020,100 378,098,709 </t>
  </si>
  <si>
    <t>10. Related Party Transactions</t>
  </si>
  <si>
    <t>10. Related Party Transactions:</t>
  </si>
  <si>
    <t xml:space="preserve">10. Related party transactions: $nil (2017: $4,052) of accounts payable related to credit card expenses paid on behalf of the corporate shareholder. $4,001 (2017: $4,187) in accrued interest charges relating to the 10% senior convertible notes and 12% promissory notes previously issued to a director and a company controlled by a director is included in accrued liabilities at December 31, 2018. </t>
  </si>
  <si>
    <t>11. Guarantees and Commitments</t>
  </si>
  <si>
    <t>11. Guarantees and Commitments:</t>
  </si>
  <si>
    <t>11. Guarantees and Commitments: a) Guarantees The Corporation has entered into agreements which contain features which meet the definition of a guarantee under ASC Topic 460 Guarantees (Topic 460). Topic 460 defines a guarantee to be a contract that contingently requires the Corporation to make payments (either in cash, financial instruments, other assets, common stock of the Corporation or through the provision of services) to a third party based on changes in an underlying economic characteristic (such as interest rates or market value) that is related to an asset, liability or an equity security of the other party. The Corporation has the following guarantees which are subject to the disclosure and measurement requirements of Topic 460: The Corporation includes standard intellectual property indemnification clauses in its software license and service agreements. Pursuant to these clauses, the Corporation holds harmless and agrees to defend the indemnified party, generally the Corporations business partners and customers, in connection with certain patent, copyright or trade secret infringement claims by third parties with respect to the Corporations products. The term of the indemnification clauses is generally perpetual from the date of execution of the software license and service agreement. In the event an infringement claim against the Corporation or an indemnified party is successful, the Corporation, at its sole option, agrees that it will do one of the following: (i) procure for the indemnified party the right to continue use of the software; (ii) provide a modification to the software so that its use becomes non-infringing; (iii) replace the software with software which is substantially similar in functionality and performance; or (iv) refund the residual value of the software license fees paid by the indemnified party for the infringing software. The Corporation believes the estimated fair value of these intellectual property indemnification clauses is minimal. Historically, the Corporation has not made any significant payments related to the above-noted indemnities and accordingly, no liability related to the contingent features of these guarantees has been accrued in the financial statements.</t>
  </si>
  <si>
    <t>12. Fair Value Measurements</t>
  </si>
  <si>
    <t>12. Fair Value Measurements:</t>
  </si>
  <si>
    <t xml:space="preserve">12. Fair value measurements: The carrying value of cash and cash equivalents, value added taxes recoverable, accounts payable and accrued liabilities approximates fair value due to the short term to maturity of these instruments. The carrying value of the promissory notes, 10% senior convertible notes and convertible promissory notes, approximates fair value due to the issuance subsequent to December 31, 2018 of new debt instruments having similar terms and conditions. </t>
  </si>
  <si>
    <t>13. Income Taxes</t>
  </si>
  <si>
    <t>13. Income Taxes:</t>
  </si>
  <si>
    <t>13. Income taxes: Deferred income taxes reflect the impact of temporary differences between amounts of assets and liabilities as reported for financial reporting purposes and such amounts as measured by tax laws. The tax effects of temporary differences that gave rise to significant portions of the deferred tax asset and deferred tax liability are as follows: 2018 2017 Deferred tax asset: Net operating loss carryforwards $ 11,000,000 $ 10,900,000 Capital loss carryforwards 1,050,000 1,050,000 Total gross deferred tax asset 12,050,000 11,950,000 Valuation allowance (12,050,000) (11,950,000) Net deferred taxes $ -- $ -- Income tax expense attributable to loss before income taxes was $nil (2017 - $nil) and differed from the amounts computed by applying the U.S. federal income tax rate of 21% (2017 - 34%) to the net loss as a result of the following: 2018 2017 Expected tax rate 21% 34% Expected tax recovery applied to net loss before income taxes $ (101,000) $ (714,000) Increase (decrease) in taxes resulting from: Change in valuation allowance 64,000 403,000 Compensation expense 5,000 24,000 Interest and financing costs 36,000 243,000 Other (4,000) 44,000 $ -- $ -- The Corporation has net operating losses of $32,506,000 which are available to reduce U.S. taxable income and which expire as follows: 2019 $ 391,000 2020 675,000 2021 521,000 2022 897,000 2023 1,671,000 2024 4,205,000 2025 3,381,000 2026 3,088,000 2027 2,623,000 2028 2,401,000 2029 1,299,000 2030 1,258,000 2031 1,298,000 2032 1,229,000 2033 1,475,000 2034 1,404,000 2035 1,704,000 2036 1,496,000 2037 1,184,000 2038 306,000 $ 32,506,000 The losses noted above are estimates, as the related tax returns have not been filed by the Corporation.</t>
  </si>
  <si>
    <t>14. Change in non-cash operating working capital</t>
  </si>
  <si>
    <t>14. Change in non-cash operating working capital:</t>
  </si>
  <si>
    <t xml:space="preserve">14. Change in non-cash operating working capital: 2018 2017 Value added taxes recoverable $ 4,167 $ 28,025 Prepaid expenses 3,063 -- Accounts payable (9,007) 395,529 Accrued liabilities (23,373) 155,510 Total $ (25,150) $ 579,064 </t>
  </si>
  <si>
    <t>15. Supplementary Cash Flow Information</t>
  </si>
  <si>
    <t>15. Supplementary Cash Flow Information:</t>
  </si>
  <si>
    <t xml:space="preserve">15. Supplementary cash flow information: The Corporation paid no income taxes during the year ended December 31, 2018, nor during the year ended December 31, 2017. Interest paid in cash during the years ended December 31, 2018 and December 31, 2017 were $2,194 and $47,390, respectively. Non-cash financing activities are excluded from the consolidated statement of cash flows. The following is a summary of such activities: 2018 2017 Issuance of the Corporations common stock in settlement of convertible promissory notes, and accrued interest thereon $ 248,784 $ 688,431 Issuance of the Corporations Series C convertible preferred shares in settlement of accounts payable, accrued liabilities and consulting fees -- 118,200 Issuance of the Corporations 10% senior convertible notes in settlement of accounts payable and accrued liabilities -- 60,000 Issuance of the Corporations promissory notes in settlement of accounts payable and accrued liabilities -- 4,000 Total $ 248,784 $ 870,631 </t>
  </si>
  <si>
    <t>16. Subsequent Events</t>
  </si>
  <si>
    <t>16. Subsequent Events:</t>
  </si>
  <si>
    <t xml:space="preserve">16. Subsequent events: On February 6, 2019, the Company issued $18,000 U.S. of its promissory notes for cash. The notes are payable on demand, and bear interest at the rate of 12% per annum. On February 12, 2019, the Company issued $19,500 U.S. of its promissory notes for cash. The notes are payable on demand, and bear interest at the rate of 12% per annum. On February 12, 2019, the Company issued $1,450 U.S. of its promissory notes for cash. The notes are payable on demand, and bear interest at the rate of 12% per annum. On February 13, 2019, the Company issued $17,459 CDN of its promissory notes for cash. The notes are payable on demand, and bear interest at the rate of 12% per annum. On March 11, 2019, the Company issued $1,395 U.S. of its promissory notes for cash. The notes are payable on demand, and bear interest at the rate of 12% per annum. On March 18, 2019, the Company issued $245,000 U.S of its promissory notes for cash. The notes are payable on demand, and bear interest at the rate of 12% per annum. On March 19, 2019, the Company issued $12,000 U.S. of its promissory notes for cash. The notes are payable on demand, and bear interest at the rate of 12% per annum. Except for the foregoing, we have evaluated subsequent events through the date the financial statements were issued. All material events have been disclosed. </t>
  </si>
  <si>
    <t>2. Summary of Significant Accounting Policies: (a) Future operations (Policies)</t>
  </si>
  <si>
    <t>Policies</t>
  </si>
  <si>
    <t>(a) Future operations:</t>
  </si>
  <si>
    <t>(a) Future operations: The consolidated financial statements have been prepared assuming that the Corporation will continue as a going concern. The Corporation has had limited revenues to date, has negative working capital of $4,904,673, has accumulated a deficit of $55,273,224 as at December 31, 2018, and has incurred a loss of $513,396 and negative cash flow from operations of $173,068 for the year then ended. Furthermore, the Corporation failed to settle certain of its promissory notes and 10% senior convertible notes when they matured on various dates during the years 2007 through 2018, resulting in a condition of default for all of the 10% senior convertible notes and the promissory notes; a significant portion of these notes remain in default as at December 31, 2018. In addition, the Corporation expects to continue to incur operating losses for the foreseeable future and has no lines of credit or other financing facilities in place. If the Corporation obtains further financing and generates revenue, it expects to incur operating expenditures of approximately $1,472,000 for the year ending December 31, 2019. In the event the Corporation cannot raise the funds necessary to finance its research and development and sales and marketing activities, it may have to cease operations. All of the factors above raise substantial doubt about the Corporations ability to continue as a going concern. Managements plans to address these issues include raising capital through the private placement of equity, the exercise of previously-issued equity instruments and through the issuance of additional promissory notes and convertible notes. The Corporations ability to continue as a going concern is subject to managements ability to successfully implement these plans. Failure to do so could have a material adverse effect on the Corporations position and or results of operations and could also result in the Corporations ceasing operations. The consolidated financial statements do not include adjustments that would be required if the assets are not realized and the liabilities settled in the normal course of operations. Even if successful in obtaining financing in the near term, the Corporation cannot be certain that cash generated from its future operations will be sufficient to satisfy its liquidity requirements in the longer term, and it may need to continue to raise capital by issuing additional equity or by obtaining credit facilities. The Corporation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rporation.</t>
  </si>
  <si>
    <t>2. Summary of Significant Accounting Policies: (b) Principles of Consolidation (Policies)</t>
  </si>
  <si>
    <t>(b) Principles of Consolidation:</t>
  </si>
  <si>
    <t>(b) Principles of consolidation: These consolidated financial statements are prepared in accordance with generally accepted accounting principles in the United States of America and include the accounts of Validian Corporation and its wholly-owned subsidiaries, Sochrys Technologies Inc. and Evolusys S.A. All intercompany balances and transactions have been eliminated.</t>
  </si>
  <si>
    <t>2. Summary of Significant Accounting Policies: (c) Cash and Cash Equivalents (Policies)</t>
  </si>
  <si>
    <t>(c) Cash and Cash Equivalents:</t>
  </si>
  <si>
    <t>(c) Cash and cash equivalents: Cash and cash equivalents include liquid investments with original maturity dates of three months or less.</t>
  </si>
  <si>
    <t>2. Summary of Significant Accounting Policies: (d) Property and Equipment (Policies)</t>
  </si>
  <si>
    <t>(d) Property and Equipment:</t>
  </si>
  <si>
    <t>(d) Property and equipment: Property and equipment is stated at cost less accumulated depreciation and includes computer hardware and software. These assets are being depreciated on a straight-line basis over their estimated useful lives, as follows: computer hardware: 2 years; computer software: 1 year.</t>
  </si>
  <si>
    <t>2. Summary of Significant Accounting Policies: (e) Leases (Policies)</t>
  </si>
  <si>
    <t>(e) Leases:</t>
  </si>
  <si>
    <t>(e) Leases: Leases are classified as either capital or operating in nature. Capital leases are those which substantially transfer the benefits and risk of ownership to the Corporation. Assets acquired under capital leases are depreciated as described in note 1(d). Obligations recorded under capital leases are reduced by the principal portion of lease payments. The imputed interest portion of lease payments is charged to expense.</t>
  </si>
  <si>
    <t>2. Summary of Significant Accounting Policies: (f) Prepaid Expenses (Policies)</t>
  </si>
  <si>
    <t>(f) Prepaid Expenses:</t>
  </si>
  <si>
    <t xml:space="preserve">(f) Prepaid expenses: Prepaid consulting fees related to services to be rendered within twelve months from the balance sheet date are included in prepaid expenses. These costs are charged to expenses as the services are rendered. If for any reason circumstances arise which would indicate that the services will not be performed in the future, any remaining balance included in prepaid expenses will be charged to expense immediately. </t>
  </si>
  <si>
    <t>2. Summary of Significant Accounting Policies: (g) Income Taxes (Policies)</t>
  </si>
  <si>
    <t>(g) Income Taxes:</t>
  </si>
  <si>
    <t>(g) Income taxes: Deferred income taxes are determined using the asset and liability method, whereby deferred income tax is recognized based on temporary differences using enacted tax rates that are expected to apply to taxable income in the years in which those temporary differences are expected to be recovered or settled. Temporary differences between the carrying values of assets or liabilities used for tax purposes and those used for financial reporting purposes arise in one period and reverse in one or more subsequent periods. In assessing the realizability of deferred tax assets, management considers known and anticipated factors impacting whether some portion or all of the deferred tax assets will not be realized. To the extent that the realization of deferred tax assets is not considered to be more likely than not, a valuation allowance is provided.</t>
  </si>
  <si>
    <t>2. Summary of Significant Accounting Policies: (h) Revenue Recognition (Policies)</t>
  </si>
  <si>
    <t>(h) Revenue Recognition:</t>
  </si>
  <si>
    <t>(h) Revenue recognition: Revenue from sale of product licenses is recognized when all of the following criteria are met: persuasive evidence of an arrangement exists, delivery has occurred, the fee is fixed or determinable and collectability is probable. Revenue from product support contracts is recognized ratably over the life of the contract. Revenue from services is recognized at the time such services are rendered. For contracts with multiple elements such as product licenses, product support and services, the Corporation follows the residual method. Under this method, the total fair value of the undelivered elements of the contract, as indicated by vendor specific objective evidence, is deferred and subsequently recognized when all criteria for recognizing revenue have been met. The difference between the total contract fee and the amount deferred for the undelivered elements is recognized as revenue related to the delivered elements. Vendor specific objective evidence for support and consulting services is obtained from contracts where these elements have been sold separately. Where the Corporation cannot determine the fair value of all of the undelivered elements, revenue is deferred until such time as it can be determined, or until all of the elements are delivered. Revenues that have been prepaid but for which all elements have not been delivered, are reflected as deferred revenue on the consolidated balance sheet.</t>
  </si>
  <si>
    <t>2. Summary of Significant Accounting Policies: (i) Research and Development (Policies)</t>
  </si>
  <si>
    <t>(i) Research and Development:</t>
  </si>
  <si>
    <t xml:space="preserve">(i) Research and development: Costs related to research, design and development of software products are charged to research and development expenses as incurred unless they meet the generally accepted criteria for deferral and amortization. Software development costs incurred prior to the establishment of technological feasibility do not meet these criteria and are expensed as incurred. To date the Corporation has not capitalized any software development costs. </t>
  </si>
  <si>
    <t>2. Summary of Significant Accounting Policies: (j) Advertising Expense (Policies)</t>
  </si>
  <si>
    <t>(j) Advertising Expense:</t>
  </si>
  <si>
    <t xml:space="preserve">(j) Advertising expense: Advertising costs are expensed upon the start of the scheduled advertising. </t>
  </si>
  <si>
    <t>2. Summary of Significant Accounting Policies: (k) Foreign Currency Translation (Policies)</t>
  </si>
  <si>
    <t>(k) Foreign Currency Translation:</t>
  </si>
  <si>
    <t>(k) Foreign currency translation: The functional currency for the financial statements of the Corporation is the United States dollar. Exchange gains or losses are realized due to differences in the exchange rate at the transaction date versus the rate in effect at the settlement or balance sheet date. Exchange gains and losses are recorded in the statement of operations.</t>
  </si>
  <si>
    <t>2. Summary of Significant Accounting Policies: (l) Stock-based Compensation (Policies)</t>
  </si>
  <si>
    <t>(l) Stock-based Compensation:</t>
  </si>
  <si>
    <t xml:space="preserve">(l) Stock-based compensation: The Corporation accounts for stock-based compensation in accordance with the provisions of ASC Topic 718 Compensation  stock compensation (ASC Topic 718). ASC Topic 718 requires all share-based payments, including stock options granted by the Corporation to its employees, to be recognized as expenses, based on the fair value of the share-based payments at the date of grant. For purposes of estimating the grant date fair value of stock-based compensation, the Corporation uses the Black Scholes option-pricing model and has elected to treat awards with graded vesting as a single award. The fair value of awards granted is recognized as compensation expense on a straight-line basis over the requisite service period, which in the Corporations circumstances is the stated vesting period of the award. In adopting ASC Topic 718, the Corporation applied the modified-prospective transition method. Under this method, the Corporation has recognized compensation costs for all share-based payments granted, modified, or settled after January 1, 2006, as well as for any awards that were granted prior to January 1, 2006 for which the requisite service had not been provided as of that date (unvested awards). </t>
  </si>
  <si>
    <t>2. Summary of Significant Accounting Policies: (m) Impairment Or Disposal of Long-lived Assets (Policies)</t>
  </si>
  <si>
    <t>(m) Impairment Or Disposal of Long-lived Assets:</t>
  </si>
  <si>
    <t>(m) Impairment or disposal of long-lived assets: The Corporation accounts for long-lived assets in accordance with ASC Topic 360-10 Impairment or disposal of long-lived assets. This Statement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t>
  </si>
  <si>
    <t>2. Summary of Significant Accounting Policies: (n) Use of Estimates (Policies)</t>
  </si>
  <si>
    <t>(n) Use of Estimates:</t>
  </si>
  <si>
    <t xml:space="preserve">(n) Use of estimates: The preparation of financial statements requires management to make estimates and assumptions that affect the reported amounts of assets and liabilities, as well as disclosures of contingent assets and liabilities at the date of the financial statements and the reported amounts of revenues and expenses during the reporting periods. Actual results may differ from those estimates. Significant management estimates include assumptions used in estimating the fair value of convertible notes issued with common stock. </t>
  </si>
  <si>
    <t>2. Summary of Significant Accounting Policies: (o) Accounting For Uncertainty in Income Taxes (Policies)</t>
  </si>
  <si>
    <t>(o) Accounting For Uncertainty in Income Taxes:</t>
  </si>
  <si>
    <t>(o) Accounting for uncertainty in income taxes: The Corporation does not recognize adjustments in the liability for unrecognized income tax benefits. As of December 31, 2018, the Corporation had approximately $12,050,000 of unrecognized tax benefits, all of which would affect the Corporations effective tax rate if recognized.</t>
  </si>
  <si>
    <t>3. Property and Equipment: Property, Plant and Equipment (Tables)</t>
  </si>
  <si>
    <t>Tables/Schedules</t>
  </si>
  <si>
    <t>Property, Plant and Equipment</t>
  </si>
  <si>
    <t xml:space="preserve"> 2018 Accumulated Net book Cost depreciation value Computer hardware and software $ 34,590 $ 34,590 $ -- $ 34,590 $ 34,590 $ -- 2017 Accumulated Net book Cost depreciation value Computer hardware and software $ 34,590 $ 34,590 $ -- $ 34,590 $ 34,590 $ --</t>
  </si>
  <si>
    <t>4. Promissory Notes Payable: Schedule of promissory notes and changes in financial statement presentation (Tables)</t>
  </si>
  <si>
    <t>Schedule of promissory notes and changes in financial statement presentation</t>
  </si>
  <si>
    <t xml:space="preserve"> 2018 2017 Balance at beginning of year $ 65,750 $ 112,784 Note proceeds on issuance 197,500 35,000 Allocated to common stock and additional paid-in capital for the relative fair value of stock issued to holders of the notes: Allocated to common stock par value -- (75) Allocated to additional paid-in capital -- (1,506) -- (1,581) Proceeds allocated to promissory notes on issuance -- 33,419 Accretion recorded as a charge to interest and financing costs -- 7,547 Principal repaid (4,500) (88,000) Balance end of period 258,750 65,750 Payable to a related party (note 10) -- (4,500) Balance at end of year $ 258,750 61,250</t>
  </si>
  <si>
    <t>5. 10% Senior Convertible Notes: Schedule of senior convertible notes and changes in financial statement presentation (Tables)</t>
  </si>
  <si>
    <t>Schedule of senior convertible notes and changes in financial statement presentation</t>
  </si>
  <si>
    <t xml:space="preserve"> 2018 2017 Balance at beginning of year $1,168,974 $ 962,739 Note principal on issuance and subsequent modification -- 211,235 Allocated to common stock and additional paid-in capital for market value of stock issued to holders of the notes: Allocated to common stock -- (10,499) Allocated to additional paid-in capital -- (57,236) -- (67,735) Proceeds allocated to 10% senior convertible notes on issuance -- 143,500 Accretion recorded as a charge to interest and financing costs -- 67,735 Principal repayments in cash (20,000) (5,000) Balance at end of year 1,148,974 1,168,974</t>
  </si>
  <si>
    <t>5. 10% Senior Convertible Notes: Summary of ten percent senior convertible notes (Tables)</t>
  </si>
  <si>
    <t>Summary of ten percent senior convertible notes</t>
  </si>
  <si>
    <t xml:space="preserve"> Note Conversion Principal Rate $ 642,467 $ 0.030 6,506 0.038 500,000 0.100 $ 1,148,974 </t>
  </si>
  <si>
    <t>7. Stockholders' Deficiency: Schedule of Share-based Compensation, Stock Options, Activity (Tables)</t>
  </si>
  <si>
    <t>Schedule of Share-based Compensation, Stock Options, Activity</t>
  </si>
  <si>
    <t xml:space="preserve"> 2018 2017 Selling, general and administrative $ 22,910 $ 71,771 Total stock-based compensation included in expenses $ 22,910 $ 71,771</t>
  </si>
  <si>
    <t>9. Loss Per Share: Schedule of Antidilutive Securities Excluded from Computation of Earnings Per Share (Tables)</t>
  </si>
  <si>
    <t>Schedule of Antidilutive Securities Excluded from Computation of Earnings Per Share</t>
  </si>
  <si>
    <t xml:space="preserve"> 2018 2017 Stock issuable on conversion of the 10% senior convertible notes 26,586,767 27,253,434 Stock issuable on conversion of the convertible promissory notes and accrued interest thereon -- 77,411,942 Common shares issuable on conversion of the Series A convertible preferred stock 22,300,000 22,300,000 Common shares issuable on conversion of the Series B convertible preferred stock 130,000,000 130,000,000 Common shares issuable on conversion of the Series C convertible preferred stock 113,633,333 113,633,333 Stock issuable on exercise of the stock options 7,500,000 7,500,000 300,020,100 378,098,709</t>
  </si>
  <si>
    <t>13. Income Taxes: Schedule of Deferred Tax Assets and Liabilities (Tables)</t>
  </si>
  <si>
    <t>Schedule of Deferred Tax Assets and Liabilities</t>
  </si>
  <si>
    <t xml:space="preserve"> 2018 2017 Deferred tax asset: Net operating loss carryforwards $ 11,000,000 $ 10,900,000 Capital loss carryforwards 1,050,000 1,050,000 Total gross deferred tax asset 12,050,000 11,950,000 Valuation allowance (12,050,000) (11,950,000) Net deferred taxes $ -- $ --</t>
  </si>
  <si>
    <t>13. Income Taxes: Schedule of Effective Income Tax Rate Reconciliation (Tables)</t>
  </si>
  <si>
    <t>Schedule of Effective Income Tax Rate Reconciliation</t>
  </si>
  <si>
    <t xml:space="preserve"> 2018 2017 Expected tax rate 21% 34% Expected tax recovery applied to net loss before income taxes $ (101,000) $ (714,000) Increase (decrease) in taxes resulting from: Change in valuation allowance 64,000 403,000 Compensation expense 5,000 24,000 Interest and financing costs 36,000 243,000 Other (4,000) 44,000 $ -- $ --</t>
  </si>
  <si>
    <t>13. Income Taxes: Schedule of Unrecognized Tax Benefits Roll Forward (Tables)</t>
  </si>
  <si>
    <t>Schedule of Unrecognized Tax Benefits Roll Forward</t>
  </si>
  <si>
    <t xml:space="preserve"> 2019 $ 391,000 2020 675,000 2021 521,000 2022 897,000 2023 1,671,000 2024 4,205,000 2025 3,381,000 2026 3,088,000 2027 2,623,000 2028 2,401,000 2029 1,299,000 2030 1,258,000 2031 1,298,000 2032 1,229,000 2033 1,475,000 2034 1,404,000 2035 1,704,000 2036 1,496,000 2037 1,184,000 2038 306,000 $ 32,506,000</t>
  </si>
  <si>
    <t>14. Change in non-cash operating working capital: Schedule of changes in non-cash operating working capital (Tables)</t>
  </si>
  <si>
    <t>Schedule of changes in non-cash operating working capital</t>
  </si>
  <si>
    <t xml:space="preserve"> 2018 2017 Value added taxes recoverable $ 4,167 $ 28,025 Prepaid expenses 3,063 -- Accounts payable (9,007) 395,529 Accrued liabilities (23,373) 155,510 Total $ (25,150) $ 579,064 </t>
  </si>
  <si>
    <t>1. General (Details)</t>
  </si>
  <si>
    <t>Entity Incorporation, State Country Name</t>
  </si>
  <si>
    <t>Nevada</t>
  </si>
  <si>
    <t>Entity Incorporation, Date of Incorporation</t>
  </si>
  <si>
    <t>Apr. 12,
		1989</t>
  </si>
  <si>
    <t>2. Summary of Significant Accounting Policies: (a) Future operations (Details) - USD ($)</t>
  </si>
  <si>
    <t>Dec. 31, 2019</t>
  </si>
  <si>
    <t>Working capital</t>
  </si>
  <si>
    <t>Expected operating expenditures</t>
  </si>
  <si>
    <t>Substantial Doubt about Going Concern, Management's Evaluation</t>
  </si>
  <si>
    <t>Management&amp;#146;s plans to address these issues include raising capital through the private placement of equity, the exercise of previously-issued equity instruments and through the issuance of additional promissory notes and convertible notes</t>
  </si>
  <si>
    <t>4. Promissory Notes Payable: Schedule of promissory notes and changes in financial statement presentation (Details) - USD ($)</t>
  </si>
  <si>
    <t>Proceeds on issuance</t>
  </si>
  <si>
    <t>Principal payment, promisory note</t>
  </si>
  <si>
    <t>Proceeds from notes before other charges</t>
  </si>
  <si>
    <t>Proceeds from promissory note payable ending</t>
  </si>
  <si>
    <t>4. Promissory Notes Payable (Details) - USD ($)</t>
  </si>
  <si>
    <t>Payments on promissory notes</t>
  </si>
  <si>
    <t>Accrued interest repaid</t>
  </si>
  <si>
    <t>Interest paid and payable to the holders of the promissory notes</t>
  </si>
  <si>
    <t>Accretion charges related to the promissory notes</t>
  </si>
  <si>
    <t>Finance fees related to the promissory notes</t>
  </si>
  <si>
    <t>Interest paid related to the promissory notes</t>
  </si>
  <si>
    <t>5. 10% Senior Convertible Notes: Schedule of senior convertible notes and changes in financial statement presentation (Details) - USD ($)</t>
  </si>
  <si>
    <t>Convertible notes payable Excluding related parties</t>
  </si>
  <si>
    <t>Note principal on issuance</t>
  </si>
  <si>
    <t>Allocated to common stock and additional paid-in capital for market value of stock issued to holders of the notes: Allocated to common stock</t>
  </si>
  <si>
    <t>Allocated to common stock and additional paid-in capital for market value of stock issued to holders of the notes: Allocated to additional paid-in capital</t>
  </si>
  <si>
    <t>Allocated to additional paid-in capital for the intrinsic value of the beneficial conversion feature</t>
  </si>
  <si>
    <t>Accretion recorded as a charge to interest and financing costs</t>
  </si>
  <si>
    <t>Repayments of promissory notes in cash</t>
  </si>
  <si>
    <t>Convertible notes payable Excluding related parties ending</t>
  </si>
  <si>
    <t>5. 10% Senior Convertible Notes (Details) - USD ($)</t>
  </si>
  <si>
    <t>Shares issuable on conversion of senior convertible notes</t>
  </si>
  <si>
    <t>Coupon rate interest accrued</t>
  </si>
  <si>
    <t>Accretion Expense</t>
  </si>
  <si>
    <t>Fair Value shares issuable on conversion of senior convertible notes</t>
  </si>
  <si>
    <t>Difference from principal amount of senior convertible notes</t>
  </si>
  <si>
    <t>5. 10% Senior Convertible Notes: Summary of ten percent senior convertible notes (Details) - USD ($)</t>
  </si>
  <si>
    <t>6. Convertible Promissory Notes (Details) - USD ($)</t>
  </si>
  <si>
    <t>Stock Issued During Period, Value, Conversion of Convertible Securities</t>
  </si>
  <si>
    <t>Stock Issued During Period Accrued Interest</t>
  </si>
  <si>
    <t>Stock issued for converted promissory notes</t>
  </si>
  <si>
    <t>Convertible promissory notes issued for cash</t>
  </si>
  <si>
    <t>Stock issued during period principle and interest, stock</t>
  </si>
  <si>
    <t>Prepayment of convertible promissory notes</t>
  </si>
  <si>
    <t>Prepayment of convertible promissory notes, principal</t>
  </si>
  <si>
    <t>Prepayment of convertible promissory notes, interest</t>
  </si>
  <si>
    <t>7. Stockholders' Deficiency (Details) - $ / shares</t>
  </si>
  <si>
    <t>Series C Convertible Preferred Stock issued, accounts payable</t>
  </si>
  <si>
    <t>Series C Convertible Preferred Stock issued, accounts payable, value</t>
  </si>
  <si>
    <t>Series C Convertible Preferred Stock issued, consulting fees</t>
  </si>
  <si>
    <t>Series C Convertible Preferred Stock issued, consulting fees, value</t>
  </si>
  <si>
    <t>Share-based Compensation Arrangement by Share-based Payment Award, Options, Grants in Period, Gross</t>
  </si>
  <si>
    <t>Share-based Compensation Arrangements by Share-based Payment Award, Options, Grants in Period, Weighted Average Exercise Price</t>
  </si>
  <si>
    <t>Options available for grant under incentive equity plan</t>
  </si>
  <si>
    <t>7. Stockholders' Deficiency: Schedule of Share-based Compensation, Stock Options, Activity (Details) - USD ($)</t>
  </si>
  <si>
    <t>Stock issued during period value selling general administrative</t>
  </si>
  <si>
    <t>Shares Issued, Value, Share-based Payment Arrangement, after Forfeiture</t>
  </si>
  <si>
    <t>9. Loss Per Share: Schedule of Antidilutive Securities Excluded from Computation of Earnings Per Share (Details) - shares</t>
  </si>
  <si>
    <t>Incremental Common Shares Attributable to Dilutive Effect of Contingently Issuable Shares</t>
  </si>
  <si>
    <t>Incremental Common Shares Attributable to Dilutive Effect of Conversion of Debt Securities</t>
  </si>
  <si>
    <t>Incremental common shares attributable to conversion of Series A convertible preferred stock</t>
  </si>
  <si>
    <t>Incremental common shares attributable to conversion of Series B convertible preferred stock</t>
  </si>
  <si>
    <t>Incremental common shares attributable to conversion of Series C convertible preferred stock</t>
  </si>
  <si>
    <t>Incremental Common Shares Attributable to Dilutive Effect of Call Options and Warrants</t>
  </si>
  <si>
    <t>10. Related Party Transactions (Details) - USD ($)</t>
  </si>
  <si>
    <t>Related Party Transaction, Amounts of Transaction</t>
  </si>
  <si>
    <t>Accrued Interest</t>
  </si>
  <si>
    <t>13. Income Taxes: Schedule of Deferred Tax Assets and Liabilities (Details) - USD ($)</t>
  </si>
  <si>
    <t>Deferred Tax Assets, Operating Loss Carryforwards</t>
  </si>
  <si>
    <t>Deferred Tax Assets, Capital Loss Carryforwards</t>
  </si>
  <si>
    <t>Deferred Tax Assets, Gross</t>
  </si>
  <si>
    <t>Deferred Tax Assets, Valuation Allowance</t>
  </si>
  <si>
    <t>Deferred Tax Assets, Net of Valuation Allowance</t>
  </si>
  <si>
    <t>13. Income Taxes (Details)</t>
  </si>
  <si>
    <t>Effective Income Tax Rate Reconciliation, at Federal Statutory Income Tax Rate, Percent</t>
  </si>
  <si>
    <t>21.00%</t>
  </si>
  <si>
    <t>34.00%</t>
  </si>
  <si>
    <t>13. Income Taxes: Schedule of Effective Income Tax Rate Reconciliation (Details) - USD ($)</t>
  </si>
  <si>
    <t>Effective Income Tax Rate Reconciliation at Federal Statutory Income Tax Rate, Amount</t>
  </si>
  <si>
    <t>Effective Income Tax Rate Reconciliation, Change in Deferred Tax Assets Valuation Allowance, Amount</t>
  </si>
  <si>
    <t>Effective Income Tax Rate Reconciliation, Deduction, Amount</t>
  </si>
  <si>
    <t>Effective Income Tax Rate Reconciliation, Deduction, Other, Amount</t>
  </si>
  <si>
    <t>Effective Income Tax Rate Reconciliation, Other Adjustments, Amount</t>
  </si>
  <si>
    <t>Current Federal Tax Expense (Benefit)</t>
  </si>
  <si>
    <t>13. Income Taxes: Schedule of Unrecognized Tax Benefits Roll Forward (Details) - USD ($)</t>
  </si>
  <si>
    <t>Dec. 31, 2038</t>
  </si>
  <si>
    <t>Dec. 31, 2037</t>
  </si>
  <si>
    <t>Dec. 31, 2036</t>
  </si>
  <si>
    <t>Dec. 31, 2035</t>
  </si>
  <si>
    <t>Dec. 31, 2034</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Income tax reconciliation net operating loss available to reduce taxable income, expiration</t>
  </si>
  <si>
    <t>Income tax reconciliation net operating loss available to reduce taxable income</t>
  </si>
  <si>
    <t>14. Change in non-cash operating working capital: Schedule of changes in non-cash operating working capital (Details) - USD ($)</t>
  </si>
  <si>
    <t>Noncash capital increase decrease prepaid expenses</t>
  </si>
  <si>
    <t>Noncash capital increase decrease</t>
  </si>
  <si>
    <t>15. Supplementary Cash Flow Information (Details) - USD ($)</t>
  </si>
  <si>
    <t>Issuance of the Corporation's common stock in settlement of convertible promissory notes, and accrued interest thereon</t>
  </si>
  <si>
    <t>Issuance of the Corporation's Series C convertible preferred shares in settlement of accounts payable, accrued liabilities and consulting fees</t>
  </si>
  <si>
    <t>Issuance of the Corporation's 10% senior convertible notes in settlement of accounts payable and accrued liabilities</t>
  </si>
  <si>
    <t>Issuance of the Corporation's promissory notes in settlement of accounts payable and accrued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688287060</v>
      </c>
    </row>
    <row r="12" spans="1:4">
      <c r="A12" s="4" t="s">
        <v>21</v>
      </c>
      <c r="D12" s="6" t="n">
        <v>5443928</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9</v>
      </c>
      <c r="C1" s="2" t="s">
        <v>1</v>
      </c>
    </row>
    <row r="2" spans="1:4">
      <c r="C2" s="2" t="s">
        <v>2</v>
      </c>
      <c r="D2" s="2" t="s">
        <v>40</v>
      </c>
    </row>
    <row r="3" spans="1:4">
      <c r="A3" s="3" t="s">
        <v>41</v>
      </c>
    </row>
    <row r="4" spans="1:4">
      <c r="A4" s="4" t="s">
        <v>42</v>
      </c>
      <c r="C4" s="6" t="n">
        <v>1828</v>
      </c>
      <c r="D4" s="6" t="n">
        <v>5995</v>
      </c>
    </row>
    <row r="5" spans="1:4">
      <c r="A5" s="4" t="s">
        <v>43</v>
      </c>
      <c r="C5" s="5" t="n">
        <v>0</v>
      </c>
      <c r="D5" s="5" t="n">
        <v>25974</v>
      </c>
    </row>
    <row r="6" spans="1:4">
      <c r="A6" s="4" t="s">
        <v>44</v>
      </c>
      <c r="C6" s="5" t="n">
        <v>1828</v>
      </c>
      <c r="D6" s="5" t="n">
        <v>31969</v>
      </c>
    </row>
    <row r="7" spans="1:4">
      <c r="A7" s="4" t="s">
        <v>45</v>
      </c>
      <c r="C7" s="5" t="n">
        <v>1828</v>
      </c>
      <c r="D7" s="5" t="n">
        <v>31969</v>
      </c>
    </row>
    <row r="8" spans="1:4">
      <c r="A8" s="3" t="s">
        <v>46</v>
      </c>
    </row>
    <row r="9" spans="1:4">
      <c r="A9" s="4" t="s">
        <v>47</v>
      </c>
      <c r="C9" s="5" t="n">
        <v>171</v>
      </c>
      <c r="D9" s="5" t="n">
        <v>103</v>
      </c>
    </row>
    <row r="10" spans="1:4">
      <c r="A10" s="4" t="s">
        <v>48</v>
      </c>
      <c r="C10" s="5" t="n">
        <v>688431</v>
      </c>
      <c r="D10" s="5" t="n">
        <v>697438</v>
      </c>
    </row>
    <row r="11" spans="1:4">
      <c r="A11" s="4" t="s">
        <v>49</v>
      </c>
      <c r="C11" s="5" t="n">
        <v>2486174</v>
      </c>
      <c r="D11" s="5" t="n">
        <v>2387412</v>
      </c>
    </row>
    <row r="12" spans="1:4">
      <c r="A12" s="4" t="s">
        <v>50</v>
      </c>
      <c r="B12" s="4" t="s">
        <v>51</v>
      </c>
      <c r="C12" s="5" t="n">
        <v>4001</v>
      </c>
      <c r="D12" s="5" t="n">
        <v>4187</v>
      </c>
    </row>
    <row r="13" spans="1:4">
      <c r="A13" s="4" t="s">
        <v>52</v>
      </c>
      <c r="C13" s="5" t="n">
        <v>320000</v>
      </c>
      <c r="D13" s="5" t="n">
        <v>320000</v>
      </c>
    </row>
    <row r="14" spans="1:4">
      <c r="A14" s="4" t="s">
        <v>53</v>
      </c>
      <c r="B14" s="4" t="s">
        <v>54</v>
      </c>
      <c r="C14" s="5" t="n">
        <v>258750</v>
      </c>
      <c r="D14" s="5" t="n">
        <v>61250</v>
      </c>
    </row>
    <row r="15" spans="1:4">
      <c r="A15" s="4" t="s">
        <v>55</v>
      </c>
      <c r="B15" s="4" t="s">
        <v>56</v>
      </c>
      <c r="C15" s="5" t="n">
        <v>1148974</v>
      </c>
      <c r="D15" s="5" t="n">
        <v>1168974</v>
      </c>
    </row>
    <row r="16" spans="1:4">
      <c r="A16" s="4" t="s">
        <v>57</v>
      </c>
      <c r="B16" s="4" t="s">
        <v>58</v>
      </c>
      <c r="C16" s="5" t="n">
        <v>0</v>
      </c>
      <c r="D16" s="5" t="n">
        <v>4500</v>
      </c>
    </row>
    <row r="17" spans="1:4">
      <c r="A17" s="4" t="s">
        <v>59</v>
      </c>
      <c r="B17" s="4" t="s">
        <v>60</v>
      </c>
      <c r="C17" s="5" t="n">
        <v>0</v>
      </c>
      <c r="D17" s="5" t="n">
        <v>29166</v>
      </c>
    </row>
    <row r="18" spans="1:4">
      <c r="A18" s="4" t="s">
        <v>61</v>
      </c>
      <c r="C18" s="5" t="n">
        <v>4906501</v>
      </c>
      <c r="D18" s="5" t="n">
        <v>4673030</v>
      </c>
    </row>
    <row r="19" spans="1:4">
      <c r="A19" s="4" t="s">
        <v>62</v>
      </c>
      <c r="C19" s="5" t="n">
        <v>4906501</v>
      </c>
      <c r="D19" s="5" t="n">
        <v>4673030</v>
      </c>
    </row>
    <row r="20" spans="1:4">
      <c r="A20" s="3" t="s">
        <v>63</v>
      </c>
    </row>
    <row r="21" spans="1:4">
      <c r="A21" s="4" t="s">
        <v>64</v>
      </c>
      <c r="C21" s="5" t="n">
        <v>2</v>
      </c>
      <c r="D21" s="5" t="n">
        <v>2</v>
      </c>
    </row>
    <row r="22" spans="1:4">
      <c r="A22" s="4" t="s">
        <v>65</v>
      </c>
      <c r="C22" s="5" t="n">
        <v>4</v>
      </c>
      <c r="D22" s="5" t="n">
        <v>4</v>
      </c>
    </row>
    <row r="23" spans="1:4">
      <c r="A23" s="4" t="s">
        <v>66</v>
      </c>
      <c r="C23" s="5" t="n">
        <v>3</v>
      </c>
      <c r="D23" s="5" t="n">
        <v>3</v>
      </c>
    </row>
    <row r="24" spans="1:4">
      <c r="A24" s="4" t="s">
        <v>67</v>
      </c>
      <c r="B24" s="4" t="s">
        <v>68</v>
      </c>
      <c r="C24" s="5" t="n">
        <v>688287</v>
      </c>
      <c r="D24" s="5" t="n">
        <v>600520</v>
      </c>
    </row>
    <row r="25" spans="1:4">
      <c r="A25" s="4" t="s">
        <v>69</v>
      </c>
      <c r="C25" s="5" t="n">
        <v>49729993</v>
      </c>
      <c r="D25" s="5" t="n">
        <v>49567976</v>
      </c>
    </row>
    <row r="26" spans="1:4">
      <c r="A26" s="4" t="s">
        <v>70</v>
      </c>
      <c r="C26" s="5" t="n">
        <v>-55273224</v>
      </c>
      <c r="D26" s="5" t="n">
        <v>-54759828</v>
      </c>
    </row>
    <row r="27" spans="1:4">
      <c r="A27" s="4" t="s">
        <v>71</v>
      </c>
      <c r="C27" s="5" t="n">
        <v>-49738</v>
      </c>
      <c r="D27" s="5" t="n">
        <v>-49738</v>
      </c>
    </row>
    <row r="28" spans="1:4">
      <c r="A28" s="4" t="s">
        <v>72</v>
      </c>
      <c r="C28" s="5" t="n">
        <v>-4904673</v>
      </c>
      <c r="D28" s="5" t="n">
        <v>-4641061</v>
      </c>
    </row>
    <row r="29" spans="1:4">
      <c r="A29" s="4" t="s">
        <v>73</v>
      </c>
      <c r="C29" s="6" t="n">
        <v>1828</v>
      </c>
      <c r="D29" s="6" t="n">
        <v>31969</v>
      </c>
    </row>
    <row r="30" spans="1:4">
      <c r="A30" s="4" t="s">
        <v>74</v>
      </c>
      <c r="B30" s="4" t="s">
        <v>75</v>
      </c>
      <c r="C30" s="4" t="s">
        <v>76</v>
      </c>
      <c r="D30" s="4" t="s">
        <v>76</v>
      </c>
    </row>
    <row r="31" spans="1:4">
      <c r="A31" s="4" t="s">
        <v>77</v>
      </c>
      <c r="B31" s="4" t="s">
        <v>78</v>
      </c>
      <c r="C31" s="4" t="s">
        <v>76</v>
      </c>
      <c r="D31" s="4" t="s">
        <v>76</v>
      </c>
    </row>
    <row r="32" spans="1:4">
      <c r="A32" s="4" t="s">
        <v>79</v>
      </c>
      <c r="B32" s="4" t="s">
        <v>80</v>
      </c>
      <c r="C32" s="4" t="s">
        <v>76</v>
      </c>
      <c r="D32" s="4" t="s">
        <v>76</v>
      </c>
    </row>
    <row r="33" spans="1:4"/>
    <row r="34" spans="1:4">
      <c r="A34" s="4" t="s">
        <v>51</v>
      </c>
      <c r="B34" s="4" t="s">
        <v>81</v>
      </c>
    </row>
    <row r="35" spans="1:4">
      <c r="A35" s="4" t="s">
        <v>54</v>
      </c>
      <c r="B35" s="4" t="s">
        <v>82</v>
      </c>
    </row>
    <row r="36" spans="1:4">
      <c r="A36" s="4" t="s">
        <v>56</v>
      </c>
      <c r="B36" s="4" t="s">
        <v>83</v>
      </c>
    </row>
    <row r="37" spans="1:4">
      <c r="A37" s="4" t="s">
        <v>58</v>
      </c>
      <c r="B37" s="4" t="s">
        <v>84</v>
      </c>
    </row>
    <row r="38" spans="1:4">
      <c r="A38" s="4" t="s">
        <v>60</v>
      </c>
      <c r="B38" s="4" t="s">
        <v>85</v>
      </c>
    </row>
    <row r="39" spans="1:4">
      <c r="A39" s="4" t="s">
        <v>68</v>
      </c>
      <c r="B39" s="4" t="s">
        <v>86</v>
      </c>
    </row>
    <row r="40" spans="1:4">
      <c r="A40" s="4" t="s">
        <v>75</v>
      </c>
      <c r="B40" s="4" t="s">
        <v>87</v>
      </c>
    </row>
    <row r="41" spans="1:4">
      <c r="A41" s="4" t="s">
        <v>78</v>
      </c>
      <c r="B41" s="4" t="s">
        <v>88</v>
      </c>
    </row>
    <row r="42" spans="1:4">
      <c r="A42" s="4" t="s">
        <v>80</v>
      </c>
      <c r="B42" s="4" t="s">
        <v>89</v>
      </c>
    </row>
  </sheetData>
  <mergeCells count="12">
    <mergeCell ref="A1:B2"/>
    <mergeCell ref="C1:D1"/>
    <mergeCell ref="A33:C33"/>
    <mergeCell ref="B34:C34"/>
    <mergeCell ref="B35:C35"/>
    <mergeCell ref="B36:C36"/>
    <mergeCell ref="B37:C37"/>
    <mergeCell ref="B38:C38"/>
    <mergeCell ref="B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40</v>
      </c>
    </row>
    <row r="2" spans="1:3">
      <c r="A2" s="3" t="s">
        <v>5</v>
      </c>
    </row>
    <row r="3" spans="1:3">
      <c r="A3" s="4" t="s">
        <v>91</v>
      </c>
      <c r="B3" s="7" t="n">
        <v>0.001</v>
      </c>
      <c r="C3" s="7" t="n">
        <v>0.001</v>
      </c>
    </row>
    <row r="4" spans="1:3">
      <c r="A4" s="4" t="s">
        <v>92</v>
      </c>
      <c r="B4" s="6" t="n">
        <v>1000</v>
      </c>
      <c r="C4" s="6" t="n">
        <v>1000</v>
      </c>
    </row>
    <row r="5" spans="1:3">
      <c r="A5" s="4" t="s">
        <v>93</v>
      </c>
      <c r="B5" s="5" t="n">
        <v>10000</v>
      </c>
      <c r="C5" s="5" t="n">
        <v>10000</v>
      </c>
    </row>
    <row r="6" spans="1:3">
      <c r="A6" s="4" t="s">
        <v>94</v>
      </c>
      <c r="B6" s="5" t="n">
        <v>2230</v>
      </c>
      <c r="C6" s="5" t="n">
        <v>2230</v>
      </c>
    </row>
    <row r="7" spans="1:3">
      <c r="A7" s="4" t="s">
        <v>95</v>
      </c>
      <c r="B7" s="5" t="n">
        <v>2230</v>
      </c>
      <c r="C7" s="5" t="n">
        <v>2230</v>
      </c>
    </row>
    <row r="8" spans="1:3">
      <c r="A8" s="4" t="s">
        <v>96</v>
      </c>
      <c r="B8" s="7" t="n">
        <v>0.001</v>
      </c>
      <c r="C8" s="7" t="n">
        <v>0.001</v>
      </c>
    </row>
    <row r="9" spans="1:3">
      <c r="A9" s="4" t="s">
        <v>97</v>
      </c>
      <c r="B9" s="6" t="n">
        <v>1000</v>
      </c>
      <c r="C9" s="6" t="n">
        <v>1000</v>
      </c>
    </row>
    <row r="10" spans="1:3">
      <c r="A10" s="4" t="s">
        <v>98</v>
      </c>
      <c r="B10" s="5" t="n">
        <v>5000</v>
      </c>
      <c r="C10" s="5" t="n">
        <v>5000</v>
      </c>
    </row>
    <row r="11" spans="1:3">
      <c r="A11" s="4" t="s">
        <v>99</v>
      </c>
      <c r="B11" s="5" t="n">
        <v>3900</v>
      </c>
      <c r="C11" s="5" t="n">
        <v>3900</v>
      </c>
    </row>
    <row r="12" spans="1:3">
      <c r="A12" s="4" t="s">
        <v>100</v>
      </c>
      <c r="B12" s="5" t="n">
        <v>3900</v>
      </c>
      <c r="C12" s="5" t="n">
        <v>3900</v>
      </c>
    </row>
    <row r="13" spans="1:3">
      <c r="A13" s="4" t="s">
        <v>101</v>
      </c>
      <c r="B13" s="7" t="n">
        <v>0.001</v>
      </c>
      <c r="C13" s="7" t="n">
        <v>0.001</v>
      </c>
    </row>
    <row r="14" spans="1:3">
      <c r="A14" s="4" t="s">
        <v>102</v>
      </c>
      <c r="B14" s="6" t="n">
        <v>1000</v>
      </c>
      <c r="C14" s="6" t="n">
        <v>1000</v>
      </c>
    </row>
    <row r="15" spans="1:3">
      <c r="A15" s="4" t="s">
        <v>103</v>
      </c>
      <c r="B15" s="5" t="n">
        <v>5000</v>
      </c>
      <c r="C15" s="5" t="n">
        <v>5000</v>
      </c>
    </row>
    <row r="16" spans="1:3">
      <c r="A16" s="4" t="s">
        <v>104</v>
      </c>
      <c r="B16" s="5" t="n">
        <v>3409</v>
      </c>
      <c r="C16" s="5" t="n">
        <v>3409</v>
      </c>
    </row>
    <row r="17" spans="1:3">
      <c r="A17" s="4" t="s">
        <v>105</v>
      </c>
      <c r="B17" s="5" t="n">
        <v>3409</v>
      </c>
      <c r="C17" s="5" t="n">
        <v>3409</v>
      </c>
    </row>
    <row r="18" spans="1:3">
      <c r="A18" s="4" t="s">
        <v>106</v>
      </c>
      <c r="B18" s="7" t="n">
        <v>0.001</v>
      </c>
      <c r="C18" s="7" t="n">
        <v>0.001</v>
      </c>
    </row>
    <row r="19" spans="1:3">
      <c r="A19" s="4" t="s">
        <v>107</v>
      </c>
      <c r="B19" s="5" t="n">
        <v>700000000</v>
      </c>
      <c r="C19" s="5" t="n">
        <v>700000000</v>
      </c>
    </row>
    <row r="20" spans="1:3">
      <c r="A20" s="4" t="s">
        <v>108</v>
      </c>
      <c r="B20" s="5" t="n">
        <v>688287060</v>
      </c>
      <c r="C20" s="5" t="n">
        <v>600520343</v>
      </c>
    </row>
    <row r="21" spans="1:3">
      <c r="A21" s="4" t="s">
        <v>109</v>
      </c>
      <c r="B21" s="5" t="n">
        <v>688287060</v>
      </c>
      <c r="C21" s="5" t="n">
        <v>600520343</v>
      </c>
    </row>
    <row r="22" spans="1:3">
      <c r="A22" s="4" t="s">
        <v>110</v>
      </c>
      <c r="B22" s="5" t="n">
        <v>7000</v>
      </c>
      <c r="C22"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
    <col customWidth="1" max="3" min="3" width="16"/>
    <col customWidth="1" max="4" min="4" width="14"/>
  </cols>
  <sheetData>
    <row r="1" spans="1:4">
      <c r="A1" s="1" t="s">
        <v>111</v>
      </c>
      <c r="C1" s="2" t="s">
        <v>1</v>
      </c>
    </row>
    <row r="2" spans="1:4">
      <c r="C2" s="2" t="s">
        <v>2</v>
      </c>
      <c r="D2" s="2" t="s">
        <v>40</v>
      </c>
    </row>
    <row r="3" spans="1:4">
      <c r="A3" s="3" t="s">
        <v>112</v>
      </c>
    </row>
    <row r="4" spans="1:4">
      <c r="A4" s="4" t="s">
        <v>113</v>
      </c>
      <c r="C4" s="6" t="n">
        <v>0</v>
      </c>
      <c r="D4" s="6" t="n">
        <v>0</v>
      </c>
    </row>
    <row r="5" spans="1:4">
      <c r="A5" s="4" t="s">
        <v>114</v>
      </c>
      <c r="C5" s="5" t="n">
        <v>0</v>
      </c>
      <c r="D5" s="5" t="n">
        <v>0</v>
      </c>
    </row>
    <row r="6" spans="1:4">
      <c r="A6" s="3" t="s">
        <v>115</v>
      </c>
    </row>
    <row r="7" spans="1:4">
      <c r="A7" s="4" t="s">
        <v>116</v>
      </c>
      <c r="C7" s="5" t="n">
        <v>269139</v>
      </c>
      <c r="D7" s="5" t="n">
        <v>499323</v>
      </c>
    </row>
    <row r="8" spans="1:4">
      <c r="A8" s="4" t="s">
        <v>117</v>
      </c>
      <c r="C8" s="5" t="n">
        <v>64811</v>
      </c>
      <c r="D8" s="5" t="n">
        <v>497924</v>
      </c>
    </row>
    <row r="9" spans="1:4">
      <c r="A9" s="4" t="s">
        <v>118</v>
      </c>
      <c r="C9" s="5" t="n">
        <v>333952</v>
      </c>
      <c r="D9" s="5" t="n">
        <v>997247</v>
      </c>
    </row>
    <row r="10" spans="1:4">
      <c r="A10" s="4" t="s">
        <v>119</v>
      </c>
      <c r="C10" s="5" t="n">
        <v>-333952</v>
      </c>
      <c r="D10" s="5" t="n">
        <v>-997247</v>
      </c>
    </row>
    <row r="11" spans="1:4">
      <c r="A11" s="3" t="s">
        <v>120</v>
      </c>
    </row>
    <row r="12" spans="1:4">
      <c r="A12" s="4" t="s">
        <v>121</v>
      </c>
      <c r="B12" s="4" t="s">
        <v>51</v>
      </c>
      <c r="C12" s="5" t="n">
        <v>-344762</v>
      </c>
      <c r="D12" s="5" t="n">
        <v>-968866</v>
      </c>
    </row>
    <row r="13" spans="1:4">
      <c r="A13" s="4" t="s">
        <v>122</v>
      </c>
      <c r="C13" s="5" t="n">
        <v>165318</v>
      </c>
      <c r="D13" s="5" t="n">
        <v>-133299</v>
      </c>
    </row>
    <row r="14" spans="1:4">
      <c r="A14" s="4" t="s">
        <v>123</v>
      </c>
      <c r="C14" s="5" t="n">
        <v>-179444</v>
      </c>
      <c r="D14" s="5" t="n">
        <v>-1102165</v>
      </c>
    </row>
    <row r="15" spans="1:4">
      <c r="A15" s="4" t="s">
        <v>124</v>
      </c>
      <c r="C15" s="6" t="n">
        <v>-513396</v>
      </c>
      <c r="D15" s="6" t="n">
        <v>-2099412</v>
      </c>
    </row>
    <row r="16" spans="1:4">
      <c r="A16" s="4" t="s">
        <v>125</v>
      </c>
      <c r="C16" s="6" t="n">
        <v>0</v>
      </c>
      <c r="D16" s="6" t="n">
        <v>0</v>
      </c>
    </row>
    <row r="17" spans="1:4">
      <c r="A17" s="4" t="s">
        <v>126</v>
      </c>
      <c r="B17" s="4" t="s">
        <v>54</v>
      </c>
      <c r="C17" s="5" t="n">
        <v>663149826</v>
      </c>
      <c r="D17" s="5" t="n">
        <v>501784788</v>
      </c>
    </row>
    <row r="18" spans="1:4"/>
    <row r="19" spans="1:4">
      <c r="A19" s="4" t="s">
        <v>51</v>
      </c>
      <c r="B19" s="4" t="s">
        <v>81</v>
      </c>
    </row>
    <row r="20" spans="1:4">
      <c r="A20" s="4" t="s">
        <v>54</v>
      </c>
      <c r="B20" s="4" t="s">
        <v>127</v>
      </c>
    </row>
  </sheetData>
  <mergeCells count="5">
    <mergeCell ref="A1:B2"/>
    <mergeCell ref="C1:D1"/>
    <mergeCell ref="A18:C18"/>
    <mergeCell ref="B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01</v>
      </c>
      <c r="B1" s="2" t="s">
        <v>1</v>
      </c>
    </row>
    <row r="2" spans="1:2">
      <c r="B2" s="2" t="s">
        <v>2</v>
      </c>
    </row>
    <row r="3" spans="1:2">
      <c r="A3" s="3" t="s">
        <v>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06</v>
      </c>
      <c r="B1" s="2" t="s">
        <v>1</v>
      </c>
    </row>
    <row r="2" spans="1:4">
      <c r="B2" s="2" t="s">
        <v>307</v>
      </c>
      <c r="C2" s="2" t="s">
        <v>2</v>
      </c>
      <c r="D2" s="2" t="s">
        <v>40</v>
      </c>
    </row>
    <row r="3" spans="1:4">
      <c r="A3" s="3" t="s">
        <v>5</v>
      </c>
    </row>
    <row r="4" spans="1:4">
      <c r="A4" s="4" t="s">
        <v>308</v>
      </c>
      <c r="C4" s="6" t="n">
        <v>4904673</v>
      </c>
    </row>
    <row r="5" spans="1:4">
      <c r="A5" s="4" t="s">
        <v>70</v>
      </c>
      <c r="C5" s="5" t="n">
        <v>55273224</v>
      </c>
      <c r="D5" s="6" t="n">
        <v>54759828</v>
      </c>
    </row>
    <row r="6" spans="1:4">
      <c r="A6" s="4" t="s">
        <v>124</v>
      </c>
      <c r="C6" s="5" t="n">
        <v>513396</v>
      </c>
      <c r="D6" s="5" t="n">
        <v>2099412</v>
      </c>
    </row>
    <row r="7" spans="1:4">
      <c r="A7" s="4" t="s">
        <v>157</v>
      </c>
      <c r="C7" s="6" t="n">
        <v>173068</v>
      </c>
      <c r="D7" s="6" t="n">
        <v>527102</v>
      </c>
    </row>
    <row r="8" spans="1:4">
      <c r="A8" s="4" t="s">
        <v>309</v>
      </c>
      <c r="B8" s="6" t="n">
        <v>1472000</v>
      </c>
    </row>
    <row r="9" spans="1:4">
      <c r="A9" s="4" t="s">
        <v>310</v>
      </c>
      <c r="C9" s="4" t="s">
        <v>3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 customWidth="1" max="7" min="7" width="25"/>
    <col customWidth="1" max="8" min="8" width="25"/>
    <col customWidth="1" max="9" min="9" width="25"/>
  </cols>
  <sheetData>
    <row r="1" spans="1:9">
      <c r="A1" s="1" t="s">
        <v>128</v>
      </c>
      <c r="B1" s="2" t="s">
        <v>129</v>
      </c>
      <c r="C1" s="2" t="s">
        <v>130</v>
      </c>
      <c r="D1" s="2" t="s">
        <v>131</v>
      </c>
      <c r="E1" s="2" t="s">
        <v>132</v>
      </c>
      <c r="F1" s="2" t="s">
        <v>133</v>
      </c>
      <c r="G1" s="2" t="s">
        <v>134</v>
      </c>
      <c r="H1" s="2" t="s">
        <v>135</v>
      </c>
      <c r="I1" s="2" t="s">
        <v>136</v>
      </c>
    </row>
    <row r="2" spans="1:9">
      <c r="A2" s="4" t="s">
        <v>137</v>
      </c>
      <c r="B2" s="5" t="n">
        <v>442341498</v>
      </c>
      <c r="G2" s="5" t="n">
        <v>2230</v>
      </c>
      <c r="H2" s="5" t="n">
        <v>3900</v>
      </c>
      <c r="I2" s="5" t="n">
        <v>3151</v>
      </c>
    </row>
    <row r="3" spans="1:9">
      <c r="A3" s="4" t="s">
        <v>137</v>
      </c>
      <c r="B3" s="6" t="n">
        <v>442342</v>
      </c>
      <c r="C3" s="6" t="n">
        <v>48555010</v>
      </c>
      <c r="D3" s="6" t="n">
        <v>-52660416</v>
      </c>
      <c r="E3" s="6" t="n">
        <v>-49738</v>
      </c>
      <c r="F3" s="6" t="n">
        <v>-3712793</v>
      </c>
      <c r="G3" s="6" t="n">
        <v>2</v>
      </c>
      <c r="H3" s="6" t="n">
        <v>4</v>
      </c>
      <c r="I3" s="6" t="n">
        <v>3</v>
      </c>
    </row>
    <row r="4" spans="1:9">
      <c r="A4" s="4" t="s">
        <v>138</v>
      </c>
      <c r="B4" s="6" t="n">
        <v>10500</v>
      </c>
      <c r="C4" s="5" t="n">
        <v>57235</v>
      </c>
      <c r="D4" s="5" t="n">
        <v>0</v>
      </c>
      <c r="E4" s="5" t="n">
        <v>0</v>
      </c>
      <c r="F4" s="5" t="n">
        <v>67735</v>
      </c>
      <c r="G4" s="5" t="n">
        <v>0</v>
      </c>
      <c r="H4" s="5" t="n">
        <v>0</v>
      </c>
      <c r="I4" s="5" t="n">
        <v>0</v>
      </c>
    </row>
    <row r="5" spans="1:9">
      <c r="A5" s="4" t="s">
        <v>139</v>
      </c>
      <c r="B5" s="5" t="n">
        <v>10499001</v>
      </c>
    </row>
    <row r="6" spans="1:9">
      <c r="A6" s="4" t="s">
        <v>140</v>
      </c>
      <c r="B6" s="6" t="n">
        <v>0</v>
      </c>
      <c r="C6" s="5" t="n">
        <v>118200</v>
      </c>
      <c r="D6" s="5" t="n">
        <v>0</v>
      </c>
      <c r="E6" s="5" t="n">
        <v>0</v>
      </c>
      <c r="F6" s="5" t="n">
        <v>118200</v>
      </c>
      <c r="G6" s="5" t="n">
        <v>0</v>
      </c>
      <c r="H6" s="5" t="n">
        <v>0</v>
      </c>
      <c r="I6" s="6" t="n">
        <v>0</v>
      </c>
    </row>
    <row r="7" spans="1:9">
      <c r="A7" s="4" t="s">
        <v>141</v>
      </c>
      <c r="I7" s="5" t="n">
        <v>258</v>
      </c>
    </row>
    <row r="8" spans="1:9">
      <c r="A8" s="4" t="s">
        <v>142</v>
      </c>
      <c r="B8" s="6" t="n">
        <v>147603</v>
      </c>
      <c r="C8" s="5" t="n">
        <v>540829</v>
      </c>
      <c r="D8" s="5" t="n">
        <v>0</v>
      </c>
      <c r="E8" s="5" t="n">
        <v>0</v>
      </c>
      <c r="F8" s="5" t="n">
        <v>688432</v>
      </c>
      <c r="G8" s="5" t="n">
        <v>0</v>
      </c>
      <c r="H8" s="5" t="n">
        <v>0</v>
      </c>
      <c r="I8" s="6" t="n">
        <v>0</v>
      </c>
    </row>
    <row r="9" spans="1:9">
      <c r="A9" s="4" t="s">
        <v>143</v>
      </c>
      <c r="B9" s="5" t="n">
        <v>147604844</v>
      </c>
    </row>
    <row r="10" spans="1:9">
      <c r="A10" s="4" t="s">
        <v>144</v>
      </c>
      <c r="B10" s="6" t="n">
        <v>0</v>
      </c>
      <c r="C10" s="5" t="n">
        <v>295196</v>
      </c>
      <c r="D10" s="5" t="n">
        <v>0</v>
      </c>
      <c r="E10" s="5" t="n">
        <v>0</v>
      </c>
      <c r="F10" s="5" t="n">
        <v>295196</v>
      </c>
      <c r="G10" s="5" t="n">
        <v>0</v>
      </c>
      <c r="H10" s="5" t="n">
        <v>0</v>
      </c>
      <c r="I10" s="5" t="n">
        <v>0</v>
      </c>
    </row>
    <row r="11" spans="1:9">
      <c r="A11" s="4" t="s">
        <v>145</v>
      </c>
      <c r="B11" s="6" t="n">
        <v>75</v>
      </c>
      <c r="C11" s="5" t="n">
        <v>1506</v>
      </c>
      <c r="D11" s="5" t="n">
        <v>0</v>
      </c>
      <c r="E11" s="5" t="n">
        <v>0</v>
      </c>
      <c r="F11" s="5" t="n">
        <v>1581</v>
      </c>
      <c r="G11" s="5" t="n">
        <v>0</v>
      </c>
      <c r="H11" s="5" t="n">
        <v>0</v>
      </c>
      <c r="I11" s="5" t="n">
        <v>0</v>
      </c>
    </row>
    <row r="12" spans="1:9">
      <c r="A12" s="4" t="s">
        <v>146</v>
      </c>
      <c r="B12" s="5" t="n">
        <v>75000</v>
      </c>
    </row>
    <row r="13" spans="1:9">
      <c r="A13" s="4" t="s">
        <v>124</v>
      </c>
      <c r="B13" s="6" t="n">
        <v>0</v>
      </c>
      <c r="C13" s="5" t="n">
        <v>0</v>
      </c>
      <c r="D13" s="5" t="n">
        <v>-2099412</v>
      </c>
      <c r="E13" s="5" t="n">
        <v>0</v>
      </c>
      <c r="F13" s="5" t="n">
        <v>-2099412</v>
      </c>
      <c r="G13" s="6" t="n">
        <v>0</v>
      </c>
      <c r="H13" s="6" t="n">
        <v>0</v>
      </c>
      <c r="I13" s="6" t="n">
        <v>0</v>
      </c>
    </row>
    <row r="14" spans="1:9">
      <c r="A14" s="4" t="s">
        <v>147</v>
      </c>
      <c r="B14" s="5" t="n">
        <v>600502343</v>
      </c>
      <c r="G14" s="5" t="n">
        <v>2230</v>
      </c>
      <c r="H14" s="5" t="n">
        <v>3900</v>
      </c>
      <c r="I14" s="5" t="n">
        <v>3409</v>
      </c>
    </row>
    <row r="15" spans="1:9">
      <c r="A15" s="4" t="s">
        <v>147</v>
      </c>
      <c r="B15" s="6" t="n">
        <v>600520</v>
      </c>
      <c r="C15" s="5" t="n">
        <v>49567976</v>
      </c>
      <c r="D15" s="5" t="n">
        <v>-54759828</v>
      </c>
      <c r="E15" s="5" t="n">
        <v>-49738</v>
      </c>
      <c r="F15" s="5" t="n">
        <v>-4641061</v>
      </c>
      <c r="G15" s="6" t="n">
        <v>2</v>
      </c>
      <c r="H15" s="6" t="n">
        <v>4</v>
      </c>
      <c r="I15" s="6" t="n">
        <v>3</v>
      </c>
    </row>
    <row r="16" spans="1:9">
      <c r="A16" s="4" t="s">
        <v>148</v>
      </c>
      <c r="B16" s="6" t="n">
        <v>87767</v>
      </c>
      <c r="C16" s="5" t="n">
        <v>162017</v>
      </c>
      <c r="D16" s="5" t="n">
        <v>0</v>
      </c>
      <c r="E16" s="5" t="n">
        <v>0</v>
      </c>
      <c r="F16" s="5" t="n">
        <v>249784</v>
      </c>
      <c r="G16" s="5" t="n">
        <v>0</v>
      </c>
      <c r="H16" s="5" t="n">
        <v>0</v>
      </c>
      <c r="I16" s="5" t="n">
        <v>0</v>
      </c>
    </row>
    <row r="17" spans="1:9">
      <c r="A17" s="4" t="s">
        <v>149</v>
      </c>
      <c r="B17" s="5" t="n">
        <v>87766717</v>
      </c>
    </row>
    <row r="18" spans="1:9">
      <c r="A18" s="4" t="s">
        <v>124</v>
      </c>
      <c r="B18" s="6" t="n">
        <v>0</v>
      </c>
      <c r="C18" s="5" t="n">
        <v>0</v>
      </c>
      <c r="D18" s="5" t="n">
        <v>-513396</v>
      </c>
      <c r="E18" s="5" t="n">
        <v>0</v>
      </c>
      <c r="F18" s="5" t="n">
        <v>-513396</v>
      </c>
      <c r="G18" s="6" t="n">
        <v>0</v>
      </c>
      <c r="H18" s="6" t="n">
        <v>0</v>
      </c>
      <c r="I18" s="6" t="n">
        <v>0</v>
      </c>
    </row>
    <row r="19" spans="1:9">
      <c r="A19" s="4" t="s">
        <v>150</v>
      </c>
      <c r="B19" s="5" t="n">
        <v>688287060</v>
      </c>
      <c r="G19" s="5" t="n">
        <v>2230</v>
      </c>
      <c r="H19" s="5" t="n">
        <v>3900</v>
      </c>
      <c r="I19" s="5" t="n">
        <v>3409</v>
      </c>
    </row>
    <row r="20" spans="1:9">
      <c r="A20" s="4" t="s">
        <v>150</v>
      </c>
      <c r="B20" s="6" t="n">
        <v>688287</v>
      </c>
      <c r="C20" s="6" t="n">
        <v>49729993</v>
      </c>
      <c r="D20" s="6" t="n">
        <v>-55273224</v>
      </c>
      <c r="E20" s="6" t="n">
        <v>-49738</v>
      </c>
      <c r="F20" s="6" t="n">
        <v>-4904673</v>
      </c>
      <c r="G20" s="6" t="n">
        <v>2</v>
      </c>
      <c r="H20" s="6" t="n">
        <v>4</v>
      </c>
      <c r="I20"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40</v>
      </c>
    </row>
    <row r="3" spans="1:3">
      <c r="A3" s="3" t="s">
        <v>5</v>
      </c>
    </row>
    <row r="4" spans="1:3">
      <c r="A4" s="4" t="s">
        <v>313</v>
      </c>
      <c r="B4" s="6" t="n">
        <v>197500</v>
      </c>
      <c r="C4" s="6" t="n">
        <v>35000</v>
      </c>
    </row>
    <row r="5" spans="1:3">
      <c r="A5" s="4" t="s">
        <v>314</v>
      </c>
      <c r="C5" s="5" t="n">
        <v>-88000</v>
      </c>
    </row>
    <row r="6" spans="1:3">
      <c r="A6" s="4" t="s">
        <v>315</v>
      </c>
      <c r="C6" s="5" t="n">
        <v>65750</v>
      </c>
    </row>
    <row r="7" spans="1:3">
      <c r="A7" s="4" t="s">
        <v>316</v>
      </c>
      <c r="C7" s="6" t="n">
        <v>612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7</v>
      </c>
      <c r="B1" s="2" t="s">
        <v>1</v>
      </c>
    </row>
    <row r="2" spans="1:3">
      <c r="B2" s="2" t="s">
        <v>2</v>
      </c>
      <c r="C2" s="2" t="s">
        <v>40</v>
      </c>
    </row>
    <row r="3" spans="1:3">
      <c r="A3" s="3" t="s">
        <v>5</v>
      </c>
    </row>
    <row r="4" spans="1:3">
      <c r="A4" s="4" t="s">
        <v>313</v>
      </c>
      <c r="B4" s="6" t="n">
        <v>197500</v>
      </c>
      <c r="C4" s="6" t="n">
        <v>35000</v>
      </c>
    </row>
    <row r="5" spans="1:3">
      <c r="A5" s="4" t="s">
        <v>318</v>
      </c>
      <c r="B5" s="5" t="n">
        <v>4500</v>
      </c>
      <c r="C5" s="5" t="n">
        <v>88000</v>
      </c>
    </row>
    <row r="6" spans="1:3">
      <c r="A6" s="4" t="s">
        <v>319</v>
      </c>
      <c r="B6" s="5" t="n">
        <v>345</v>
      </c>
      <c r="C6" s="5" t="n">
        <v>3526</v>
      </c>
    </row>
    <row r="7" spans="1:3">
      <c r="A7" s="4" t="s">
        <v>320</v>
      </c>
      <c r="B7" s="5" t="n">
        <v>21871</v>
      </c>
      <c r="C7" s="5" t="n">
        <v>6827</v>
      </c>
    </row>
    <row r="8" spans="1:3">
      <c r="A8" s="4" t="s">
        <v>321</v>
      </c>
      <c r="B8" s="5" t="n">
        <v>0</v>
      </c>
      <c r="C8" s="5" t="n">
        <v>3679</v>
      </c>
    </row>
    <row r="9" spans="1:3">
      <c r="A9" s="4" t="s">
        <v>322</v>
      </c>
      <c r="B9" s="5" t="n">
        <v>0</v>
      </c>
      <c r="C9" s="5" t="n">
        <v>3868</v>
      </c>
    </row>
    <row r="10" spans="1:3">
      <c r="A10" s="4" t="s">
        <v>323</v>
      </c>
      <c r="B10" s="6" t="n">
        <v>345</v>
      </c>
      <c r="C10" s="6" t="n">
        <v>35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40</v>
      </c>
    </row>
    <row r="3" spans="1:3">
      <c r="A3" s="3" t="s">
        <v>5</v>
      </c>
    </row>
    <row r="4" spans="1:3">
      <c r="A4" s="4" t="s">
        <v>325</v>
      </c>
      <c r="B4" s="6" t="n">
        <v>1168974</v>
      </c>
      <c r="C4" s="6" t="n">
        <v>962739</v>
      </c>
    </row>
    <row r="5" spans="1:3">
      <c r="A5" s="4" t="s">
        <v>326</v>
      </c>
      <c r="C5" s="5" t="n">
        <v>211235</v>
      </c>
    </row>
    <row r="6" spans="1:3">
      <c r="A6" s="4" t="s">
        <v>327</v>
      </c>
      <c r="C6" s="5" t="n">
        <v>-10499</v>
      </c>
    </row>
    <row r="7" spans="1:3">
      <c r="A7" s="4" t="s">
        <v>328</v>
      </c>
      <c r="C7" s="5" t="n">
        <v>-57236</v>
      </c>
    </row>
    <row r="8" spans="1:3">
      <c r="A8" s="4" t="s">
        <v>329</v>
      </c>
      <c r="C8" s="5" t="n">
        <v>143500</v>
      </c>
    </row>
    <row r="9" spans="1:3">
      <c r="A9" s="4" t="s">
        <v>330</v>
      </c>
      <c r="C9" s="5" t="n">
        <v>67735</v>
      </c>
    </row>
    <row r="10" spans="1:3">
      <c r="A10" s="4" t="s">
        <v>331</v>
      </c>
      <c r="B10" s="5" t="n">
        <v>-20000</v>
      </c>
      <c r="C10" s="5" t="n">
        <v>-5000</v>
      </c>
    </row>
    <row r="11" spans="1:3">
      <c r="A11" s="4" t="s">
        <v>332</v>
      </c>
      <c r="B11" s="6" t="n">
        <v>1148974</v>
      </c>
      <c r="C11" s="6" t="n">
        <v>11689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3</v>
      </c>
      <c r="B1" s="2" t="s">
        <v>1</v>
      </c>
    </row>
    <row r="2" spans="1:3">
      <c r="B2" s="2" t="s">
        <v>2</v>
      </c>
      <c r="C2" s="2" t="s">
        <v>40</v>
      </c>
    </row>
    <row r="3" spans="1:3">
      <c r="A3" s="3" t="s">
        <v>5</v>
      </c>
    </row>
    <row r="4" spans="1:3">
      <c r="A4" s="4" t="s">
        <v>331</v>
      </c>
      <c r="B4" s="6" t="n">
        <v>20000</v>
      </c>
    </row>
    <row r="5" spans="1:3">
      <c r="A5" s="4" t="s">
        <v>334</v>
      </c>
      <c r="B5" s="5" t="n">
        <v>26586767</v>
      </c>
    </row>
    <row r="6" spans="1:3">
      <c r="A6" s="4" t="s">
        <v>335</v>
      </c>
      <c r="B6" s="6" t="n">
        <v>116200</v>
      </c>
      <c r="C6" s="6" t="n">
        <v>105655</v>
      </c>
    </row>
    <row r="7" spans="1:3">
      <c r="A7" s="4" t="s">
        <v>336</v>
      </c>
      <c r="B7" s="5" t="n">
        <v>0</v>
      </c>
      <c r="C7" s="6" t="n">
        <v>67735</v>
      </c>
    </row>
    <row r="8" spans="1:3">
      <c r="A8" s="4" t="s">
        <v>337</v>
      </c>
      <c r="B8" s="5" t="n">
        <v>438682</v>
      </c>
    </row>
    <row r="9" spans="1:3">
      <c r="A9" s="4" t="s">
        <v>338</v>
      </c>
      <c r="B9" s="6" t="n">
        <v>7102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
    <col customWidth="1" max="3" min="3" width="14"/>
    <col customWidth="1" max="4" min="4" width="14"/>
  </cols>
  <sheetData>
    <row r="1" spans="1:4">
      <c r="A1" s="1" t="s">
        <v>339</v>
      </c>
      <c r="C1" s="2" t="s">
        <v>2</v>
      </c>
      <c r="D1" s="2" t="s">
        <v>40</v>
      </c>
    </row>
    <row r="2" spans="1:4">
      <c r="A2" s="3" t="s">
        <v>5</v>
      </c>
    </row>
    <row r="3" spans="1:4">
      <c r="A3" s="4" t="s">
        <v>55</v>
      </c>
      <c r="B3" s="4" t="s">
        <v>51</v>
      </c>
      <c r="C3" s="6" t="n">
        <v>1148974</v>
      </c>
      <c r="D3" s="6" t="n">
        <v>1168974</v>
      </c>
    </row>
    <row r="4" spans="1:4"/>
    <row r="5" spans="1:4">
      <c r="A5" s="4" t="s">
        <v>51</v>
      </c>
      <c r="B5" s="4" t="s">
        <v>83</v>
      </c>
    </row>
  </sheetData>
  <mergeCells count="3">
    <mergeCell ref="A1:B1"/>
    <mergeCell ref="A4:C4"/>
    <mergeCell ref="B5:C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0</v>
      </c>
      <c r="B1" s="2" t="s">
        <v>1</v>
      </c>
    </row>
    <row r="2" spans="1:3">
      <c r="B2" s="2" t="s">
        <v>2</v>
      </c>
      <c r="C2" s="2" t="s">
        <v>40</v>
      </c>
    </row>
    <row r="3" spans="1:3">
      <c r="A3" s="3" t="s">
        <v>5</v>
      </c>
    </row>
    <row r="4" spans="1:3">
      <c r="A4" s="4" t="s">
        <v>341</v>
      </c>
      <c r="B4" s="6" t="n">
        <v>219563</v>
      </c>
      <c r="C4" s="6" t="n">
        <v>659687</v>
      </c>
    </row>
    <row r="5" spans="1:3">
      <c r="A5" s="4" t="s">
        <v>342</v>
      </c>
      <c r="B5" s="6" t="n">
        <v>29222</v>
      </c>
      <c r="C5" s="5" t="n">
        <v>28744</v>
      </c>
    </row>
    <row r="6" spans="1:3">
      <c r="A6" s="4" t="s">
        <v>343</v>
      </c>
      <c r="B6" s="5" t="n">
        <v>87766717</v>
      </c>
    </row>
    <row r="7" spans="1:3">
      <c r="A7" s="4" t="s">
        <v>344</v>
      </c>
      <c r="C7" s="5" t="n">
        <v>351000</v>
      </c>
    </row>
    <row r="8" spans="1:3">
      <c r="A8" s="4" t="s">
        <v>345</v>
      </c>
      <c r="B8" s="5" t="n">
        <v>147654844</v>
      </c>
    </row>
    <row r="9" spans="1:3">
      <c r="A9" s="4" t="s">
        <v>346</v>
      </c>
      <c r="C9" s="5" t="n">
        <v>114864</v>
      </c>
    </row>
    <row r="10" spans="1:3">
      <c r="A10" s="4" t="s">
        <v>347</v>
      </c>
      <c r="C10" s="5" t="n">
        <v>71000</v>
      </c>
    </row>
    <row r="11" spans="1:3">
      <c r="A11" s="4" t="s">
        <v>348</v>
      </c>
      <c r="C11" s="6" t="n">
        <v>438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0</v>
      </c>
    </row>
    <row r="3" spans="1:3">
      <c r="A3" s="3" t="s">
        <v>5</v>
      </c>
    </row>
    <row r="4" spans="1:3">
      <c r="A4" s="4" t="s">
        <v>350</v>
      </c>
      <c r="C4" s="5" t="n">
        <v>78</v>
      </c>
    </row>
    <row r="5" spans="1:3">
      <c r="A5" s="4" t="s">
        <v>351</v>
      </c>
      <c r="C5" s="5" t="n">
        <v>78000</v>
      </c>
    </row>
    <row r="6" spans="1:3">
      <c r="A6" s="4" t="s">
        <v>352</v>
      </c>
      <c r="C6" s="5" t="n">
        <v>180</v>
      </c>
    </row>
    <row r="7" spans="1:3">
      <c r="A7" s="4" t="s">
        <v>353</v>
      </c>
      <c r="C7" s="5" t="n">
        <v>40200</v>
      </c>
    </row>
    <row r="8" spans="1:3">
      <c r="A8" s="4" t="s">
        <v>354</v>
      </c>
      <c r="B8" s="5" t="n">
        <v>7500000</v>
      </c>
    </row>
    <row r="9" spans="1:3">
      <c r="A9" s="4" t="s">
        <v>355</v>
      </c>
      <c r="B9" s="8" t="n">
        <v>0.04</v>
      </c>
    </row>
    <row r="10" spans="1:3">
      <c r="A10" s="4" t="s">
        <v>356</v>
      </c>
      <c r="B10" s="5" t="n">
        <v>2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40</v>
      </c>
    </row>
    <row r="3" spans="1:3">
      <c r="A3" s="3" t="s">
        <v>5</v>
      </c>
    </row>
    <row r="4" spans="1:3">
      <c r="A4" s="4" t="s">
        <v>358</v>
      </c>
      <c r="B4" s="6" t="n">
        <v>22910</v>
      </c>
      <c r="C4" s="6" t="n">
        <v>71771</v>
      </c>
    </row>
    <row r="5" spans="1:3">
      <c r="A5" s="4" t="s">
        <v>359</v>
      </c>
      <c r="B5" s="6" t="n">
        <v>22910</v>
      </c>
      <c r="C5" s="6" t="n">
        <v>717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40</v>
      </c>
    </row>
    <row r="3" spans="1:3">
      <c r="A3" s="3" t="s">
        <v>5</v>
      </c>
    </row>
    <row r="4" spans="1:3">
      <c r="A4" s="4" t="s">
        <v>361</v>
      </c>
      <c r="B4" s="5" t="n">
        <v>26586767</v>
      </c>
      <c r="C4" s="5" t="n">
        <v>27253434</v>
      </c>
    </row>
    <row r="5" spans="1:3">
      <c r="A5" s="4" t="s">
        <v>362</v>
      </c>
      <c r="B5" s="5" t="n">
        <v>0</v>
      </c>
      <c r="C5" s="5" t="n">
        <v>77411942</v>
      </c>
    </row>
    <row r="6" spans="1:3">
      <c r="A6" s="4" t="s">
        <v>363</v>
      </c>
      <c r="B6" s="5" t="n">
        <v>22300000</v>
      </c>
      <c r="C6" s="5" t="n">
        <v>22300000</v>
      </c>
    </row>
    <row r="7" spans="1:3">
      <c r="A7" s="4" t="s">
        <v>364</v>
      </c>
      <c r="B7" s="5" t="n">
        <v>130000000</v>
      </c>
      <c r="C7" s="5" t="n">
        <v>130000000</v>
      </c>
    </row>
    <row r="8" spans="1:3">
      <c r="A8" s="4" t="s">
        <v>365</v>
      </c>
      <c r="B8" s="5" t="n">
        <v>113633333</v>
      </c>
      <c r="C8" s="5" t="n">
        <v>113633333</v>
      </c>
    </row>
    <row r="9" spans="1:3">
      <c r="A9" s="4" t="s">
        <v>366</v>
      </c>
      <c r="B9" s="5" t="n">
        <v>7500000</v>
      </c>
      <c r="C9" s="5" t="n">
        <v>7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7</v>
      </c>
      <c r="B1" s="2" t="s">
        <v>1</v>
      </c>
    </row>
    <row r="2" spans="1:3">
      <c r="B2" s="2" t="s">
        <v>2</v>
      </c>
      <c r="C2" s="2" t="s">
        <v>40</v>
      </c>
    </row>
    <row r="3" spans="1:3">
      <c r="A3" s="4" t="s">
        <v>48</v>
      </c>
    </row>
    <row r="4" spans="1:3">
      <c r="A4" s="4" t="s">
        <v>368</v>
      </c>
      <c r="B4" s="6" t="n">
        <v>0</v>
      </c>
      <c r="C4" s="6" t="n">
        <v>4052</v>
      </c>
    </row>
    <row r="5" spans="1:3">
      <c r="A5" s="4" t="s">
        <v>369</v>
      </c>
    </row>
    <row r="6" spans="1:3">
      <c r="A6" s="4" t="s">
        <v>368</v>
      </c>
      <c r="B6" s="6" t="n">
        <v>4001</v>
      </c>
      <c r="C6" s="6" t="n">
        <v>4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8"/>
    <col customWidth="1" max="3" min="3" width="16"/>
    <col customWidth="1" max="4" min="4" width="14"/>
  </cols>
  <sheetData>
    <row r="1" spans="1:4">
      <c r="A1" s="1" t="s">
        <v>151</v>
      </c>
      <c r="C1" s="2" t="s">
        <v>1</v>
      </c>
    </row>
    <row r="2" spans="1:4">
      <c r="C2" s="2" t="s">
        <v>2</v>
      </c>
      <c r="D2" s="2" t="s">
        <v>40</v>
      </c>
    </row>
    <row r="3" spans="1:4">
      <c r="A3" s="3" t="s">
        <v>152</v>
      </c>
    </row>
    <row r="4" spans="1:4">
      <c r="A4" s="4" t="s">
        <v>124</v>
      </c>
      <c r="C4" s="6" t="n">
        <v>-513396</v>
      </c>
      <c r="D4" s="6" t="n">
        <v>-2099412</v>
      </c>
    </row>
    <row r="5" spans="1:4">
      <c r="A5" s="3" t="s">
        <v>153</v>
      </c>
    </row>
    <row r="6" spans="1:4">
      <c r="A6" s="4" t="s">
        <v>154</v>
      </c>
      <c r="B6" s="4" t="s">
        <v>51</v>
      </c>
      <c r="C6" s="5" t="n">
        <v>22910</v>
      </c>
      <c r="D6" s="5" t="n">
        <v>71771</v>
      </c>
    </row>
    <row r="7" spans="1:4">
      <c r="A7" s="4" t="s">
        <v>155</v>
      </c>
      <c r="C7" s="5" t="n">
        <v>342567</v>
      </c>
      <c r="D7" s="5" t="n">
        <v>921475</v>
      </c>
    </row>
    <row r="8" spans="1:4">
      <c r="A8" s="4" t="s">
        <v>156</v>
      </c>
      <c r="B8" s="4" t="s">
        <v>54</v>
      </c>
      <c r="C8" s="5" t="n">
        <v>-25149</v>
      </c>
      <c r="D8" s="5" t="n">
        <v>579064</v>
      </c>
    </row>
    <row r="9" spans="1:4">
      <c r="A9" s="4" t="s">
        <v>157</v>
      </c>
      <c r="C9" s="5" t="n">
        <v>-173068</v>
      </c>
      <c r="D9" s="5" t="n">
        <v>-527102</v>
      </c>
    </row>
    <row r="10" spans="1:4">
      <c r="A10" s="3" t="s">
        <v>158</v>
      </c>
    </row>
    <row r="11" spans="1:4">
      <c r="A11" s="4" t="s">
        <v>159</v>
      </c>
      <c r="C11" s="5" t="n">
        <v>0</v>
      </c>
      <c r="D11" s="5" t="n">
        <v>0</v>
      </c>
    </row>
    <row r="12" spans="1:4">
      <c r="A12" s="3" t="s">
        <v>160</v>
      </c>
    </row>
    <row r="13" spans="1:4">
      <c r="A13" s="4" t="s">
        <v>47</v>
      </c>
      <c r="C13" s="5" t="n">
        <v>68</v>
      </c>
      <c r="D13" s="5" t="n">
        <v>103</v>
      </c>
    </row>
    <row r="14" spans="1:4">
      <c r="A14" s="4" t="s">
        <v>161</v>
      </c>
      <c r="B14" s="4" t="s">
        <v>56</v>
      </c>
      <c r="C14" s="5" t="n">
        <v>0</v>
      </c>
      <c r="D14" s="5" t="n">
        <v>151235</v>
      </c>
    </row>
    <row r="15" spans="1:4">
      <c r="A15" s="4" t="s">
        <v>162</v>
      </c>
      <c r="B15" s="4" t="s">
        <v>56</v>
      </c>
      <c r="C15" s="5" t="n">
        <v>0</v>
      </c>
      <c r="D15" s="5" t="n">
        <v>351000</v>
      </c>
    </row>
    <row r="16" spans="1:4">
      <c r="A16" s="4" t="s">
        <v>163</v>
      </c>
      <c r="B16" s="4" t="s">
        <v>56</v>
      </c>
      <c r="C16" s="5" t="n">
        <v>197500</v>
      </c>
      <c r="D16" s="5" t="n">
        <v>31000</v>
      </c>
    </row>
    <row r="17" spans="1:4">
      <c r="A17" s="4" t="s">
        <v>164</v>
      </c>
      <c r="C17" s="5" t="n">
        <v>0</v>
      </c>
      <c r="D17" s="5" t="n">
        <v>-16000</v>
      </c>
    </row>
    <row r="18" spans="1:4">
      <c r="A18" s="4" t="s">
        <v>165</v>
      </c>
      <c r="C18" s="5" t="n">
        <v>0</v>
      </c>
      <c r="D18" s="5" t="n">
        <v>-18000</v>
      </c>
    </row>
    <row r="19" spans="1:4">
      <c r="A19" s="4" t="s">
        <v>166</v>
      </c>
      <c r="B19" s="4" t="s">
        <v>56</v>
      </c>
      <c r="C19" s="5" t="n">
        <v>-4500</v>
      </c>
      <c r="D19" s="5" t="n">
        <v>-88000</v>
      </c>
    </row>
    <row r="20" spans="1:4">
      <c r="A20" s="4" t="s">
        <v>167</v>
      </c>
      <c r="B20" s="4" t="s">
        <v>56</v>
      </c>
      <c r="C20" s="5" t="n">
        <v>-20000</v>
      </c>
      <c r="D20" s="5" t="n">
        <v>-5000</v>
      </c>
    </row>
    <row r="21" spans="1:4">
      <c r="A21" s="4" t="s">
        <v>168</v>
      </c>
      <c r="B21" s="4" t="s">
        <v>56</v>
      </c>
      <c r="C21" s="5" t="n">
        <v>0</v>
      </c>
      <c r="D21" s="5" t="n">
        <v>-71000</v>
      </c>
    </row>
    <row r="22" spans="1:4">
      <c r="A22" s="4" t="s">
        <v>169</v>
      </c>
      <c r="C22" s="5" t="n">
        <v>173068</v>
      </c>
      <c r="D22" s="5" t="n">
        <v>335338</v>
      </c>
    </row>
    <row r="23" spans="1:4">
      <c r="A23" s="4" t="s">
        <v>170</v>
      </c>
      <c r="C23" s="5" t="n">
        <v>0</v>
      </c>
      <c r="D23" s="5" t="n">
        <v>-191764</v>
      </c>
    </row>
    <row r="24" spans="1:4">
      <c r="A24" s="4" t="s">
        <v>171</v>
      </c>
      <c r="C24" s="5" t="n">
        <v>0</v>
      </c>
      <c r="D24" s="5" t="n">
        <v>191764</v>
      </c>
    </row>
    <row r="25" spans="1:4">
      <c r="A25" s="4" t="s">
        <v>172</v>
      </c>
      <c r="C25" s="6" t="n">
        <v>0</v>
      </c>
      <c r="D25" s="6" t="n">
        <v>0</v>
      </c>
    </row>
    <row r="26" spans="1:4"/>
    <row r="27" spans="1:4">
      <c r="A27" s="4" t="s">
        <v>51</v>
      </c>
      <c r="B27" s="4" t="s">
        <v>173</v>
      </c>
    </row>
    <row r="28" spans="1:4">
      <c r="A28" s="4" t="s">
        <v>54</v>
      </c>
      <c r="B28" s="4" t="s">
        <v>174</v>
      </c>
    </row>
    <row r="29" spans="1:4">
      <c r="A29" s="4" t="s">
        <v>56</v>
      </c>
      <c r="B29" s="4" t="s">
        <v>83</v>
      </c>
    </row>
  </sheetData>
  <mergeCells count="6">
    <mergeCell ref="A1:B2"/>
    <mergeCell ref="C1:D1"/>
    <mergeCell ref="A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0</v>
      </c>
    </row>
    <row r="2" spans="1:3">
      <c r="A2" s="3" t="s">
        <v>5</v>
      </c>
    </row>
    <row r="3" spans="1:3">
      <c r="A3" s="4" t="s">
        <v>371</v>
      </c>
      <c r="B3" s="6" t="n">
        <v>11000000</v>
      </c>
      <c r="C3" s="6" t="n">
        <v>10900000</v>
      </c>
    </row>
    <row r="4" spans="1:3">
      <c r="A4" s="4" t="s">
        <v>372</v>
      </c>
      <c r="B4" s="5" t="n">
        <v>1050000</v>
      </c>
      <c r="C4" s="5" t="n">
        <v>1050000</v>
      </c>
    </row>
    <row r="5" spans="1:3">
      <c r="A5" s="4" t="s">
        <v>373</v>
      </c>
      <c r="B5" s="5" t="n">
        <v>12050000</v>
      </c>
      <c r="C5" s="5" t="n">
        <v>11950000</v>
      </c>
    </row>
    <row r="6" spans="1:3">
      <c r="A6" s="4" t="s">
        <v>374</v>
      </c>
      <c r="B6" s="5" t="n">
        <v>-12050000</v>
      </c>
      <c r="C6" s="5" t="n">
        <v>-11950000</v>
      </c>
    </row>
    <row r="7" spans="1:3">
      <c r="A7" s="4" t="s">
        <v>375</v>
      </c>
      <c r="B7" s="6" t="n">
        <v>0</v>
      </c>
      <c r="C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0</v>
      </c>
    </row>
    <row r="3" spans="1:3">
      <c r="A3" s="3" t="s">
        <v>5</v>
      </c>
    </row>
    <row r="4" spans="1:3">
      <c r="A4" s="4" t="s">
        <v>377</v>
      </c>
      <c r="B4" s="4" t="s">
        <v>378</v>
      </c>
      <c r="C4" s="4" t="s">
        <v>3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0</v>
      </c>
    </row>
    <row r="3" spans="1:3">
      <c r="A3" s="3" t="s">
        <v>5</v>
      </c>
    </row>
    <row r="4" spans="1:3">
      <c r="A4" s="4" t="s">
        <v>377</v>
      </c>
      <c r="B4" s="4" t="s">
        <v>378</v>
      </c>
      <c r="C4" s="4" t="s">
        <v>379</v>
      </c>
    </row>
    <row r="5" spans="1:3">
      <c r="A5" s="4" t="s">
        <v>381</v>
      </c>
      <c r="B5" s="6" t="n">
        <v>-101000</v>
      </c>
      <c r="C5" s="6" t="n">
        <v>-714000</v>
      </c>
    </row>
    <row r="6" spans="1:3">
      <c r="A6" s="4" t="s">
        <v>382</v>
      </c>
      <c r="B6" s="5" t="n">
        <v>64000</v>
      </c>
      <c r="C6" s="5" t="n">
        <v>403000</v>
      </c>
    </row>
    <row r="7" spans="1:3">
      <c r="A7" s="4" t="s">
        <v>383</v>
      </c>
      <c r="B7" s="5" t="n">
        <v>5000</v>
      </c>
      <c r="C7" s="5" t="n">
        <v>24000</v>
      </c>
    </row>
    <row r="8" spans="1:3">
      <c r="A8" s="4" t="s">
        <v>384</v>
      </c>
      <c r="B8" s="5" t="n">
        <v>36000</v>
      </c>
      <c r="C8" s="5" t="n">
        <v>243000</v>
      </c>
    </row>
    <row r="9" spans="1:3">
      <c r="A9" s="4" t="s">
        <v>385</v>
      </c>
      <c r="B9" s="5" t="n">
        <v>-4000</v>
      </c>
      <c r="C9" s="5" t="n">
        <v>44000</v>
      </c>
    </row>
    <row r="10" spans="1:3">
      <c r="A10" s="4" t="s">
        <v>386</v>
      </c>
      <c r="B10" s="6" t="n">
        <v>0</v>
      </c>
      <c r="C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87</v>
      </c>
      <c r="B1" s="2" t="s">
        <v>1</v>
      </c>
    </row>
    <row r="2" spans="1:22">
      <c r="B2" s="2" t="s">
        <v>388</v>
      </c>
      <c r="C2" s="2" t="s">
        <v>389</v>
      </c>
      <c r="D2" s="2" t="s">
        <v>390</v>
      </c>
      <c r="E2" s="2" t="s">
        <v>391</v>
      </c>
      <c r="F2" s="2" t="s">
        <v>392</v>
      </c>
      <c r="G2" s="2" t="s">
        <v>393</v>
      </c>
      <c r="H2" s="2" t="s">
        <v>394</v>
      </c>
      <c r="I2" s="2" t="s">
        <v>395</v>
      </c>
      <c r="J2" s="2" t="s">
        <v>396</v>
      </c>
      <c r="K2" s="2" t="s">
        <v>397</v>
      </c>
      <c r="L2" s="2" t="s">
        <v>398</v>
      </c>
      <c r="M2" s="2" t="s">
        <v>399</v>
      </c>
      <c r="N2" s="2" t="s">
        <v>400</v>
      </c>
      <c r="O2" s="2" t="s">
        <v>401</v>
      </c>
      <c r="P2" s="2" t="s">
        <v>402</v>
      </c>
      <c r="Q2" s="2" t="s">
        <v>403</v>
      </c>
      <c r="R2" s="2" t="s">
        <v>404</v>
      </c>
      <c r="S2" s="2" t="s">
        <v>405</v>
      </c>
      <c r="T2" s="2" t="s">
        <v>406</v>
      </c>
      <c r="U2" s="2" t="s">
        <v>307</v>
      </c>
      <c r="V2" s="2" t="s">
        <v>2</v>
      </c>
    </row>
    <row r="3" spans="1:22">
      <c r="A3" s="3" t="s">
        <v>5</v>
      </c>
    </row>
    <row r="4" spans="1:22">
      <c r="A4" s="4" t="s">
        <v>407</v>
      </c>
      <c r="B4" s="6" t="n">
        <v>306000</v>
      </c>
      <c r="C4" s="6" t="n">
        <v>1184000</v>
      </c>
      <c r="D4" s="6" t="n">
        <v>1496000</v>
      </c>
      <c r="E4" s="6" t="n">
        <v>1704000</v>
      </c>
      <c r="F4" s="6" t="n">
        <v>1404000</v>
      </c>
      <c r="G4" s="6" t="n">
        <v>1475000</v>
      </c>
      <c r="H4" s="6" t="n">
        <v>1229000</v>
      </c>
      <c r="I4" s="6" t="n">
        <v>1298000</v>
      </c>
      <c r="J4" s="6" t="n">
        <v>1258000</v>
      </c>
      <c r="K4" s="6" t="n">
        <v>1299000</v>
      </c>
      <c r="L4" s="6" t="n">
        <v>2401000</v>
      </c>
      <c r="M4" s="6" t="n">
        <v>2623000</v>
      </c>
      <c r="N4" s="6" t="n">
        <v>3088000</v>
      </c>
      <c r="O4" s="6" t="n">
        <v>3381000</v>
      </c>
      <c r="P4" s="6" t="n">
        <v>4205000</v>
      </c>
      <c r="Q4" s="6" t="n">
        <v>1671000</v>
      </c>
      <c r="R4" s="6" t="n">
        <v>897000</v>
      </c>
      <c r="S4" s="6" t="n">
        <v>521000</v>
      </c>
      <c r="T4" s="6" t="n">
        <v>675000</v>
      </c>
      <c r="U4" s="6" t="n">
        <v>391000</v>
      </c>
    </row>
    <row r="5" spans="1:22">
      <c r="A5" s="4" t="s">
        <v>408</v>
      </c>
      <c r="V5" s="6" t="n">
        <v>32506000</v>
      </c>
    </row>
  </sheetData>
  <mergeCells count="2">
    <mergeCell ref="A1:A2"/>
    <mergeCell ref="B1:V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0</v>
      </c>
    </row>
    <row r="2" spans="1:3">
      <c r="A2" s="3" t="s">
        <v>5</v>
      </c>
    </row>
    <row r="3" spans="1:3">
      <c r="A3" s="4" t="s">
        <v>42</v>
      </c>
      <c r="B3" s="6" t="n">
        <v>4167</v>
      </c>
      <c r="C3" s="6" t="n">
        <v>28025</v>
      </c>
    </row>
    <row r="4" spans="1:3">
      <c r="A4" s="4" t="s">
        <v>410</v>
      </c>
      <c r="B4" s="5" t="n">
        <v>3063</v>
      </c>
    </row>
    <row r="5" spans="1:3">
      <c r="A5" s="4" t="s">
        <v>48</v>
      </c>
      <c r="B5" s="5" t="n">
        <v>-9007</v>
      </c>
      <c r="C5" s="5" t="n">
        <v>395529</v>
      </c>
    </row>
    <row r="6" spans="1:3">
      <c r="A6" s="4" t="s">
        <v>49</v>
      </c>
      <c r="B6" s="5" t="n">
        <v>-23373</v>
      </c>
      <c r="C6" s="5" t="n">
        <v>155510</v>
      </c>
    </row>
    <row r="7" spans="1:3">
      <c r="A7" s="4" t="s">
        <v>411</v>
      </c>
      <c r="B7" s="6" t="n">
        <v>-25150</v>
      </c>
      <c r="C7" s="6" t="n">
        <v>5790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40</v>
      </c>
    </row>
    <row r="3" spans="1:3">
      <c r="A3" s="3" t="s">
        <v>5</v>
      </c>
    </row>
    <row r="4" spans="1:3">
      <c r="A4" s="4" t="s">
        <v>413</v>
      </c>
      <c r="B4" s="6" t="n">
        <v>248784</v>
      </c>
      <c r="C4" s="6" t="n">
        <v>688431</v>
      </c>
    </row>
    <row r="5" spans="1:3">
      <c r="A5" s="4" t="s">
        <v>414</v>
      </c>
      <c r="B5" s="5" t="n">
        <v>0</v>
      </c>
      <c r="C5" s="5" t="n">
        <v>118200</v>
      </c>
    </row>
    <row r="6" spans="1:3">
      <c r="A6" s="4" t="s">
        <v>415</v>
      </c>
      <c r="B6" s="5" t="n">
        <v>0</v>
      </c>
      <c r="C6" s="5" t="n">
        <v>60000</v>
      </c>
    </row>
    <row r="7" spans="1:3">
      <c r="A7" s="4" t="s">
        <v>416</v>
      </c>
      <c r="B7" s="6" t="n">
        <v>0</v>
      </c>
      <c r="C7" s="6" t="n">
        <v>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9:10:10Z</dcterms:created>
  <dcterms:modified xmlns:dcterms="http://purl.org/dc/terms/" xmlns:xsi="http://www.w3.org/2001/XMLSchema-instance" xsi:type="dcterms:W3CDTF">2019-04-08T19:10:10Z</dcterms:modified>
</cp:coreProperties>
</file>